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Property, Plant and Equipment, " sheetId="9" state="visible" r:id="rId9"/>
    <sheet xmlns:r="http://schemas.openxmlformats.org/officeDocument/2006/relationships" name="Investments" sheetId="10" state="visible" r:id="rId10"/>
    <sheet xmlns:r="http://schemas.openxmlformats.org/officeDocument/2006/relationships" name="Unconsolidated Affiliates" sheetId="11" state="visible" r:id="rId11"/>
    <sheet xmlns:r="http://schemas.openxmlformats.org/officeDocument/2006/relationships" name="Acquisition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Variable Interest Entity" sheetId="16" state="visible" r:id="rId16"/>
    <sheet xmlns:r="http://schemas.openxmlformats.org/officeDocument/2006/relationships" name="Revenue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Basis of Presentation and Pri_2" sheetId="22" state="visible" r:id="rId22"/>
    <sheet xmlns:r="http://schemas.openxmlformats.org/officeDocument/2006/relationships" name="Property, Plant and Equipment_2" sheetId="23" state="visible" r:id="rId23"/>
    <sheet xmlns:r="http://schemas.openxmlformats.org/officeDocument/2006/relationships" name="Investments (Tables)" sheetId="24" state="visible" r:id="rId24"/>
    <sheet xmlns:r="http://schemas.openxmlformats.org/officeDocument/2006/relationships" name="Unconsolidated Affiliates (Tabl" sheetId="25" state="visible" r:id="rId25"/>
    <sheet xmlns:r="http://schemas.openxmlformats.org/officeDocument/2006/relationships" name="Acquisitions (Tables)" sheetId="26" state="visible" r:id="rId26"/>
    <sheet xmlns:r="http://schemas.openxmlformats.org/officeDocument/2006/relationships" name="Goodwill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Variable Interest Entity (Table" sheetId="30" state="visible" r:id="rId30"/>
    <sheet xmlns:r="http://schemas.openxmlformats.org/officeDocument/2006/relationships" name="Revenues (Tables)" sheetId="31" state="visible" r:id="rId31"/>
    <sheet xmlns:r="http://schemas.openxmlformats.org/officeDocument/2006/relationships" name="Stock Based Compensation (Table" sheetId="32" state="visible" r:id="rId32"/>
    <sheet xmlns:r="http://schemas.openxmlformats.org/officeDocument/2006/relationships" name="Earnings per Share (Tables)"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Investments - Summary of Invest" sheetId="36" state="visible" r:id="rId36"/>
    <sheet xmlns:r="http://schemas.openxmlformats.org/officeDocument/2006/relationships" name="Investments - Schedule of Reali" sheetId="37" state="visible" r:id="rId37"/>
    <sheet xmlns:r="http://schemas.openxmlformats.org/officeDocument/2006/relationships" name="Investments - Summary of Assets" sheetId="38" state="visible" r:id="rId38"/>
    <sheet xmlns:r="http://schemas.openxmlformats.org/officeDocument/2006/relationships" name="Investments - Additional Inform" sheetId="39" state="visible" r:id="rId39"/>
    <sheet xmlns:r="http://schemas.openxmlformats.org/officeDocument/2006/relationships" name="Unconsolidated Affiliates - Sch" sheetId="40" state="visible" r:id="rId40"/>
    <sheet xmlns:r="http://schemas.openxmlformats.org/officeDocument/2006/relationships" name="Unconsolidated Affiliates - S_2" sheetId="41" state="visible" r:id="rId41"/>
    <sheet xmlns:r="http://schemas.openxmlformats.org/officeDocument/2006/relationships" name="Acquisitions - Summary of Unaud" sheetId="42" state="visible" r:id="rId42"/>
    <sheet xmlns:r="http://schemas.openxmlformats.org/officeDocument/2006/relationships" name="Acquisitions - Schedule of Seve" sheetId="43" state="visible" r:id="rId43"/>
    <sheet xmlns:r="http://schemas.openxmlformats.org/officeDocument/2006/relationships" name="Goodwill - Summary of Change in" sheetId="44" state="visible" r:id="rId44"/>
    <sheet xmlns:r="http://schemas.openxmlformats.org/officeDocument/2006/relationships" name="Debt - Component of Debt (Detai" sheetId="45" state="visible" r:id="rId45"/>
    <sheet xmlns:r="http://schemas.openxmlformats.org/officeDocument/2006/relationships" name="Debt - Component of Debt (Paren" sheetId="46" state="visible" r:id="rId46"/>
    <sheet xmlns:r="http://schemas.openxmlformats.org/officeDocument/2006/relationships" name="Debt (Additional Information) (" sheetId="47" state="visible" r:id="rId47"/>
    <sheet xmlns:r="http://schemas.openxmlformats.org/officeDocument/2006/relationships" name="Debt - Schedule of Senior Secur" sheetId="48" state="visible" r:id="rId48"/>
    <sheet xmlns:r="http://schemas.openxmlformats.org/officeDocument/2006/relationships" name="Debt - Schedule of Carrying Amo"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Variable Interest Entities (Add" sheetId="53" state="visible" r:id="rId53"/>
    <sheet xmlns:r="http://schemas.openxmlformats.org/officeDocument/2006/relationships" name="Variable Interest Entity - Summ" sheetId="54" state="visible" r:id="rId54"/>
    <sheet xmlns:r="http://schemas.openxmlformats.org/officeDocument/2006/relationships" name="Revenues - Additional Informati" sheetId="55" state="visible" r:id="rId55"/>
    <sheet xmlns:r="http://schemas.openxmlformats.org/officeDocument/2006/relationships" name="Revenues - Disaggregation of Re" sheetId="56" state="visible" r:id="rId56"/>
    <sheet xmlns:r="http://schemas.openxmlformats.org/officeDocument/2006/relationships" name="Revenues - Disaggregation of _2" sheetId="57" state="visible" r:id="rId57"/>
    <sheet xmlns:r="http://schemas.openxmlformats.org/officeDocument/2006/relationships" name="Stock Based Compensation - Sche" sheetId="58" state="visible" r:id="rId58"/>
    <sheet xmlns:r="http://schemas.openxmlformats.org/officeDocument/2006/relationships" name="Stock Based Compensation - Summ" sheetId="59" state="visible" r:id="rId59"/>
    <sheet xmlns:r="http://schemas.openxmlformats.org/officeDocument/2006/relationships" name="Stock Based Compensation - Addi" sheetId="60" state="visible" r:id="rId60"/>
    <sheet xmlns:r="http://schemas.openxmlformats.org/officeDocument/2006/relationships" name="Income Taxes - Additional Infor" sheetId="61" state="visible" r:id="rId61"/>
    <sheet xmlns:r="http://schemas.openxmlformats.org/officeDocument/2006/relationships" name="Earnings per Share - Computatio" sheetId="62" state="visible" r:id="rId62"/>
    <sheet xmlns:r="http://schemas.openxmlformats.org/officeDocument/2006/relationships" name="Earnings per Share - Additional"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S&amp;C TECHNOLOGIES HOLDINGS, INC.</t>
        </is>
      </c>
      <c r="C9" s="4" t="inlineStr">
        <is>
          <t xml:space="preserve"> </t>
        </is>
      </c>
    </row>
    <row r="10">
      <c r="A10" s="4" t="inlineStr">
        <is>
          <t>Entity Central Index Key</t>
        </is>
      </c>
      <c r="B10" s="4" t="inlineStr">
        <is>
          <t>000140243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48088386</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4675</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71-0987913</t>
        </is>
      </c>
      <c r="C21" s="4" t="inlineStr">
        <is>
          <t xml:space="preserve"> </t>
        </is>
      </c>
    </row>
    <row r="22">
      <c r="A22" s="4" t="inlineStr">
        <is>
          <t>Entity Address, Address Line One</t>
        </is>
      </c>
      <c r="B22" s="4" t="inlineStr">
        <is>
          <t>80 Lamberton Road</t>
        </is>
      </c>
      <c r="C22" s="4" t="inlineStr">
        <is>
          <t xml:space="preserve"> </t>
        </is>
      </c>
    </row>
    <row r="23">
      <c r="A23" s="4" t="inlineStr">
        <is>
          <t>Entity Address, City or Town</t>
        </is>
      </c>
      <c r="B23" s="4" t="inlineStr">
        <is>
          <t>Windsor</t>
        </is>
      </c>
      <c r="C23" s="4" t="inlineStr">
        <is>
          <t xml:space="preserve"> </t>
        </is>
      </c>
    </row>
    <row r="24">
      <c r="A24" s="4" t="inlineStr">
        <is>
          <t>Entity Address, State or Province</t>
        </is>
      </c>
      <c r="B24" s="4" t="inlineStr">
        <is>
          <t>CT</t>
        </is>
      </c>
      <c r="C24" s="4" t="inlineStr">
        <is>
          <t xml:space="preserve"> </t>
        </is>
      </c>
    </row>
    <row r="25">
      <c r="A25" s="4" t="inlineStr">
        <is>
          <t>Entity Address, Postal Zip Code</t>
        </is>
      </c>
      <c r="B25" s="4" t="inlineStr">
        <is>
          <t>06095</t>
        </is>
      </c>
      <c r="C25" s="4" t="inlineStr">
        <is>
          <t xml:space="preserve"> </t>
        </is>
      </c>
    </row>
    <row r="26">
      <c r="A26" s="4" t="inlineStr">
        <is>
          <t>City Area Code</t>
        </is>
      </c>
      <c r="B26" s="4" t="inlineStr">
        <is>
          <t>860</t>
        </is>
      </c>
      <c r="C26" s="4" t="inlineStr">
        <is>
          <t xml:space="preserve"> </t>
        </is>
      </c>
    </row>
    <row r="27">
      <c r="A27" s="4" t="inlineStr">
        <is>
          <t>Local Phone Number</t>
        </is>
      </c>
      <c r="B27" s="4" t="inlineStr">
        <is>
          <t>298-45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ecurity12b Title</t>
        </is>
      </c>
      <c r="B30" s="4" t="inlineStr">
        <is>
          <t>Common stock, par value $0.01 per share</t>
        </is>
      </c>
      <c r="C30" s="4" t="inlineStr">
        <is>
          <t xml:space="preserve"> </t>
        </is>
      </c>
    </row>
    <row r="31">
      <c r="A31" s="4" t="inlineStr">
        <is>
          <t>Trading Symbol</t>
        </is>
      </c>
      <c r="B31" s="4" t="inlineStr">
        <is>
          <t>SSNC</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Note 3—Investments Investments are as follows (in millions):
June 30, December 31,
2023 2022
Non-marketable equity securities $ 124.0 $ 124.0
Seed capital investments 34.5 30.6
Marketable equity securities 23.7 24.3
Partnership interests in private equity funds 12.0 15.0
Total investments $ 194.2 $ 193.9 Realized and unrealized gains and losses for our equity securities are as follows (in millions):
Three Months Ended June 30, Six Months Ended June 30,
2023 2022 2023 2022
Unrealized gains (losses) on equity securities held as of the end of the period $ 0.9 $ ( 7.7 ) $ 3.2 $ ( 11.6 )
Realized losses for equity securities sold during the period — ( 0.2 ) — ( 0.5 )
Total gains (losses) recognized in other income, net $ 0.9 $ ( 7.9 ) $ 3.2 $ ( 12.1 ) Fair Value Measurement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June 30, 2023 and December 31, 2022, we held certain investment assets and certain liabilities that are required to be measured at fair value on a recurring basis. These investments include money market funds and marketable equity securities where fair value is determined using quoted prices in active markets. Accordingly, the fair value measurements of these investments have been classified as Level 1 in the tables below. Investments for which we elected net asset value as a practical expedient for fair value and investments measured using the fair value measurement alternative are excluded from the tables below. Fair value for deferred compensation liabilities that are credited with deemed gains or losses of the underlying hypothetical investments, primarily equity securities, have been classified as Level 1 in the tables below. The following tables present assets and liabilities measured at fair value on a recurring basis (in millions):
Fair Value Measurements at Reporting Date Using
June 30, 2023 Quoted prices in Active Markets for Identical Assets (Level 1) Significant Other Observable Inputs (Level 2) Significant Unobservable Inputs (Level 3)
Money market funds (1) $ 226.4 $ 226.4 $ — $ —
Seed capital investments (2) 34.5 34.5 — —
Marketable equity securities (2) 23.7 23.7 — —
Deferred compensation liabilities (3) ( 12.0 ) ( 12.0 ) — —
Total $ 272.6 $ 272.6 $ — $ —
Fair Value Measurements at Reporting Date Using
December 31, 2022 Quoted prices in Active Markets for Identical Assets (Level 1) Significant Other Observable Inputs (Level 2) Significant Unobservable Inputs (Level 3)
Money market funds (1) $ 674.5 $ 674.5 $ — $ —
Seed capital investments (2) 30.6 30.6 — —
Marketable equity securities (2) 24.3 24.3 — —
Deferred compensation liabilities (3) ( 13.6 ) ( 13.6 ) — —
Total $ 715.8 $ 715.8 $ — $ — _________________________________________________ (1) Included in Cash and cash equivalents and Funds receivable and funds held on behalf of clients on the Condensed Consolidated Balance Sheet. (2) Included in Investments on the Condensed Consolidated Balance Sheet . (3) Included in Other long-term liabilities on the Condensed Consolidated Balance Sheet . We have partnership interests in various private equity funds that are not included in the tables above. Our investments in private equity funds were $ 12.0 million and $ 15.0 million at June 30, 2023 and December 31, 2022, respectively, of which $ 9.7 million and $ 10.8 million, respectively, were measured using net asset value as a practical expedient for fair value and $ 2.3 million and $ 4.2 million, respectively, were accounted for under the equity method of accounting. The investments in private equity funds represent underlying investments in domestic and international markets across various industry sectors. Generally, our investments in private equity funds are non-transferable or are subject to long holding periods, and withdrawals from the private equity firm partnerships are typically not permitted. The maximum risk of loss related to our private equity fund investments is limited to the carrying value of its investments in the entities. We add new investment products such as mutual funds and exchange traded funds, through our subsidiary, ALPS Advisors, from time to time by providing the initial cash investments as seed capital. We consolidate seed capital investments when our ownership percentage exceeds 50%. Shares in those investments not owned by us are reflected as a redeemable noncontrolling interest on the condensed consolidat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Affiliat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Unconsolidated Affiliates</t>
        </is>
      </c>
      <c r="B4" s="4" t="inlineStr">
        <is>
          <t xml:space="preserve">Note 4—Unconsolidated Affiliates Investments in unconsolidated affiliates are as follows (in millions):
June 30, 2023 December 31, 2022
Ownership Percentage Carrying Value Excess carrying value of investment over proportionate share of net assets Carrying Value Excess carrying value of investment over proportionate share of net assets
Orbit Private Investments L.P. 9.8 % $ 127.7 $ — $ 115.3 $ —
International Financial Data Services L.P. 50.0 % 72.2 33.9 85.1 34.8
Pershing Road Development Company, LLC 50.0 % 9.7 56.6 10.6 57.9
Broadway Square Partners, LLP 50.0 % 53.8 29.9 53.8 30.3
Other unconsolidated affiliates 2.0 — 2.1 —
Total $ 265.4 $ 120.4 $ 266.9 $ 123.0 Investments in unconsolidated affiliates are accounted for under the equity method of accounting. We record our proportionate share of the results of the unconsolidated affiliates and amortization expense related to basis differences in Equity in earnings of unconsolidated affiliates, net on the Condensed Consolidated Statements of Comprehensive Income (Loss). Equity in earnings of unconsolidated affiliates, net are as follows (in millions):
Three Months Ended June 30, Six Months Ended June 30,
2023 2022 2023 2022
Orbit Private Investments L.P. $ 7.6 $ — $ 12.4 $ —
International Financial Data Services L.P. 1.4 0.6 2.5 1.1
Pershing Road Development Company, LLC ( 0.7 ) ( 0.2 ) ( 0.9 ) 0.1
Broadway Square Partners, LLP ( 0.1 ) 0.7 — 1.2
Other unconsolidated affiliates 1.2 — 1.1 —
Total $ 9.4 $ 1.1 $ 15.1 $ 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 xml:space="preserve">Note 5—Acquisitions The following unaudited pro forma information is provided for illustrative purposes only and assumes that the acquisitions of Blue Prism Group plc (“Blue Prism”), Hubwise Holdings Limited (“Hubwise”), 5 M’s Minerals Management, LLC (“MineralWare”), the sell-side Tier1 customer relationship management business (“Tier1”) and Complete Financial Ops, Inc. (“CFO”) occurred on January 1, 2021, after giving effect to certain adjustments, including amortization of intangibles, interest, transaction costs and tax effects. This unaudited pro forma information (in millions) should not be relied upon as being indicative of the historical results that would have been obtained if the acquisitions had actually occurred on those dates, nor of the results that may be obtained in the future.
Three Months Ended June 30, Six Months Ended June 30,
2023 2022 2023 2022
Revenues $ 1,362.6 $ 1,333.4 $ 2,725.3 $ 2,689.8
Net income $ 130.5 $ 109.8 $ 256.4 $ 265.8 During the six months ended June 30, 2023 and 2022 , we recorded severance expense related to personnel reductions in several of our financial services and healthcare businesses. The amount of severance expense recognized in our Condensed Consolidated Statements of Comprehensive Income (Loss) for the six months ended June 30, 2023 and 2022 was as follows (in millions):
Six Months Ended June 30,
Consolidated Statements of Comprehensive Income (Loss) Classification 2023 2022
Cost of software-enabled services $ 9.3 $ 3.8
Cost of license, maintenance and other related 0.7 0.7
Total cost of revenues 10.0 4.5
Selling and marketing 2.1 1.2
Research and development 1.8 0.8
General and administrative 3.1 —
Total operating expenses 7.0 2.0
Total severance expense $ 17.0 $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Note 6—Goodwill The change in carrying value of goodwill as of and for the six months ended June 30, 2023 is as follows (in millions):
Balance at December 31, 2022 $ 8,863.0
Adjustments to prior acquisitions ( 0.8 )
Effect of foreign currency translation 72.5
Balance at June 30, 2023 $ 8,9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7—Debt At June 30, 2023 and December 31, 2022, debt consisted of the following (in millions):
June 30, December 31,
2023 2022
Senior secured credit facilities, weighted-average interest rate of 7.09 % and 6.27 %, respectively $ 4,959.7 $ 5,129.1
5.5 % senior notes due 2027 2,000.0 2,000.0
Other indebtedness 0.4 0.8
Unamortized original issue discount and debt issuance costs ( 43.1 ) ( 50.3 )
6,917.0 7,079.6
Less: current portion of long-term debt 53.8 55.7
Long-term debt $ 6,863.2 $ 7,023.9 The table below provides a summary of the key terms of our Senior Secured Credit Facilities and Senior Notes:
Amount Outstanding Maturity Scheduled Quarterly
(in millions) Date Payments Required
Senior Secured Credit Facilities
Term Loan B-3 $ 1,067.1 April 16, 2025 0.25 %
Term Loan B-4 953.1 April 16, 2025 0.25 %
Term Loan B-5 1,641.1 April 16, 2025 0.25 %
Term Loan B-6 517.9 March 22, 2029 0.25 %
Term Loan B-7 780.5 March 22, 2029 0.25 %
Revolving Credit Facility — December 28, 2027 None
Senior Notes 2,000.0 September 30, 2027 None In June 2023, we entered into an amendment (the “Amendment”) to our senior secured credit agreement. Pursuant to the Amendment, the interest rate provisions for Term B-3 Loans, Term B-4 Loans and Term B-5 Loans were amended to , at our option, either (a) the Base Rate, plus 0.75% per annum or the (b) Adjusted Term SOFR, which includes a credit spread adjustment set forth in the Credit Agreement of 0.11448%, 0.26161%, or 0.42826% for loans of interest periods of one, three, or six months, respectively, plus 1.75% per annum . Fair Value of Debt The carrying amounts and fair values of financial instruments are as follows (in millions):
June 30, 2023 December 31, 2022
Carrying Fair Carrying Fair
Amount Value Amount Value
Financial liabilities:
Senior secured credit facilities $ 4,919.7 $ 4,967.4 $ 5,082.2 $ 5,069.0
5.5% senior notes due 2027 1,996.9 1,920.0 1,996.6 1,880.9
Other indebtedness 0.4 0.4 0.8 0.8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8—Stockholders’ Equity Stock repurchase program In July 2022, our Board of Directors authorized a stock repurchase program, which enabled us to repurchase up to $ 1 billion in the aggregate of our outstanding common stock on the open market or in privately negotiated transactions until the one-year anniversary of the Board’s authorization, unless earlier terminated by the Board. In July 2023, our Board of Directors authorized a new stock repurchase program, which also enables us to repurchase up to $ 1 billion in the aggregate of our outstanding common stock on the open market or in privately negotiated transactions. Our authority to repurchase shares under the program will continue until the one-year anniversary of the Board’s authorization, unless earlier terminated by the Board. During the three and six months ended June 30, 2023 , we repurchased 2.0 million and 4.3 million shares, respectively, of common stock for approximately $ 111.9 million and $ 246.6 million, respectively. We did not repurchase any shares during the three months ended June 30, 2022. During the six months ended June 30, 2022 , we repurchased 2.3 million shares of common stock for approx imately $ 170.9 million. We use the cost method to account for treasury stock purchases. Under the cost method, the price paid for the stock is charged to the treasury stock account. Dividends We paid quarterly cash dividends of $ 0.20 per share of common stock in each of March and June 2023 totaling $ 101.2 million. We paid quarterly cash dividends of $ 0.20 per share of common stock in each of March and June 2022 totaling $ 102.4 million. Accumulated Other Comprehensive Loss Accumulated other comprehensive loss balances, net of tax, consist of the following (in millions):
Foreign Currency Translation Defined Benefit Obligation Accumulated Other Comprehensive Loss
Balance, December 31, 2022 $ ( 549.0 ) $ ( 1.1 ) $ ( 550.1 )
Net current period other comprehensive income (loss) 108.2 — 108.2
Balance, June 30, 2023 $ ( 440.8 ) $ ( 1.1 ) $ ( 441.9 ) Adjustments to accumulated other comprehensive loss are as follows (in millions):
Three Months Ended June 30, Six Months Ended June 30,
2023 2022 2023 2022
Pretax Tax Effect Pretax Tax Effect Pretax Tax Effect Pretax Tax Effect
Interest Rate Swap
Unrealized (losses) gains on interest rate swaps $ — $ — $ ( 0.3 ) $ ( 0.1 ) $ 2.3 $ — $ 2.9 $ ( 0.5 )
Reclassification of losses (gains) into net earnings on interest rate swaps — — 0.7 — ( 2.3 ) — ( 0.9 ) —
Net change in cash flow hedges — — 0.4 ( 0.1 ) — — 2.0 ( 0.5 )
Defined Benefit Pension
Unrealized net (losses) gains on defined benefit pension plan ( 0.1 ) — — — ( 0.1 ) 0.1 ( 0.3 ) ( 0.8 )
Foreign Currency Translation
Current period translation adjustments 69.3 ( 3.1 ) ( 246.8 ) 11.7 113.6 ( 5.4 ) ( 276.5 ) 13.1
Total other comprehensive income (loss) $ 69.2 $ ( 3.1 ) $ ( 246.4 ) $ 11.6 $ 113.5 $ ( 5.3 ) $ ( 274.8 ) $ 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6 Months Ended</t>
        </is>
      </c>
    </row>
    <row r="2">
      <c r="B2" s="2" t="inlineStr">
        <is>
          <t>Jun. 30, 2023</t>
        </is>
      </c>
    </row>
    <row r="3">
      <c r="A3" s="3" t="inlineStr">
        <is>
          <t>Variable Interest Entity, Measure of Activity [Abstract]</t>
        </is>
      </c>
      <c r="B3" s="4" t="inlineStr">
        <is>
          <t xml:space="preserve"> </t>
        </is>
      </c>
    </row>
    <row r="4">
      <c r="A4" s="4" t="inlineStr">
        <is>
          <t>Variable Interest Entity</t>
        </is>
      </c>
      <c r="B4" s="4" t="inlineStr">
        <is>
          <t xml:space="preserve">Note 9—Variable Interest Entity In July 2021, we entered into an agreement whereby we obtained an 80.2 % interest in DomaniRx, LLC ( “ DomaniRx ” ), a variable interest entity under GAAP. We have the power to direct the majority of the activities of DomaniRx that most significantly impact its economic performance, the obligation to absorb losses and the right to receive benefits from DomaniRx. Accordingly, we determined that we are the primary beneficiary of DomaniRx and consolidate its results. The carrying value of the assets and liabilities associated with DomaniRx included in our condensed consolidated balance sheet as of June 30, 2023, which are limited for use in its operations and do not have recourse against our general credit or our senior secured credit facilities, are as follows:
June 30,
2023 2022
Assets:
Cash and cash equivalents $ 114.4 $ 148.3
Intangible assets 178.0 146.3
Other assets 0.9 0.1
Liabilities:
Other liabilities 5.9 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Note 10—Revenues We generate revenues primarily through our software-enabled services. Our software-enabled services are generally provided under contracts with initial terms of one to five years that require monthly or quarterly payments and are subject to automatic annual renewal at the end of the initial term unless terminated by either party. We also generate revenues by licensing our software to clients through either perpetual or term licenses and by selling maintenance services. We classify license revenues related to sales-based royalty arrangements as term license revenue. Maintenance services are generally provided under annually renewable contracts. Our pricing typically scales as a function of our clients’ assets under management, the complexity of asset classes managed, the volume of transactions and the level of service the client requires. Revenues from professional services consist mostly of services provided on a time and materials basis. Deferred revenues primarily represent unrecognized fees billed or collected for maintenance and professional services. Deferred revenues are recognized as (or when) we perform under the contract. Deferred revenues are recorded on a net basis with contract assets at the contract level. Accordingly, as of June 30, 2023 and December 31, 2022 , approximately $ 63.4 million and $ 68.0 million, respectively, of deferred revenue is presented net within contract assets arising from the same con tracts. The amount of revenues recognized in the period that was included in the opening deferred revenues balance was $ 131.3 million and $ 303.6 milli on for the three and six months ended June 30, 2023 , respectively. The amount of revenues recognized in the period that was included in the opening deferred revenues balance was $ 75.2 million and $ 181.3 million for the three and six months ended June 30, 2022, respectively. As of June 30, 2023, revenue of approximately $ 966.4 million is expected to be recognized from remaining performance obligations for license, maintenance and related revenues, of which $ 471.0 million is expected to be recognized over the next twelve months. We record revenue net of any taxes assessed by governmental authorities. Revenue Disaggregation The following table disaggregates our revenues by geography (in millions):
Three Months Ended June 30, Six Months Ended June 30,
2023 2022 2023 2022
United States $ 942.8 $ 937.4 $ 1,897.7 $ 1,860.4
United Kingdom 157.4 145.4 313.3 295.6
Europe (excluding United Kingdom), Middle East and Africa 115.5 98.1 220.9 187.6
Asia-Pacific and Japan 68.6 69.4 136.6 130.8
Canada 53.7 54.2 109.2 104.6
Americas, excluding United States and Canada 24.6 24.2 47.6 44.7
Total $ 1,362.6 $ 1,328.7 $ 2,725.3 $ 2,623.7 The following table disaggregates our revenues by source (in millions):
Three Months Ended June 30, Six Months Ended June 30,
2023 2022 2023 2022
Software-enabled services $ 1,106.5 $ 1,070.7 $ 2,220.7 $ 2,155.9
Maintenance and term licenses 218.6 223.8 431.9 402.1
Professional services 28.6 27.0 56.3 53.7
Perpetual licenses 8.9 7.2 16.4 12.0
Total $ 1,362.6 $ 1,328.7 $ 2,725.3 $ 2,6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3</t>
        </is>
      </c>
    </row>
    <row r="3">
      <c r="A3" s="3" t="inlineStr">
        <is>
          <t>Equity [Abstract]</t>
        </is>
      </c>
      <c r="B3" s="4" t="inlineStr">
        <is>
          <t xml:space="preserve"> </t>
        </is>
      </c>
    </row>
    <row r="4">
      <c r="A4" s="4" t="inlineStr">
        <is>
          <t>Stock Based Compensation</t>
        </is>
      </c>
      <c r="B4" s="4" t="inlineStr">
        <is>
          <t xml:space="preserve">Note 11—Stock Based Compensation S tock options, SARs, PSUs and RSUs The amount of stock-based compensation expense recognized in our Condensed Consolidated Statements of Comprehensive Income (Loss) for the three and six months ended June 30, 2023 and 2022 was as follows (in millions):
Three Months Ended June 30, Six Months Ended June 30,
Condensed Consolidated Statements of Comprehensive Income (Loss) Classification 2023 2022 2023 2022
Cost of software-enabled services $ 12.9 $ 17.2 $ 28.4 $ 32.3
Cost of license, maintenance and other related 1.5 1.8 3.3 2.7
Total cost of revenues 14.4 19.0 31.7 35.0
Selling and marketing 6.6 7.6 14.5 15.7
Research and development 4.6 5.3 10.0 10.3
General and administrative 7.9 14.1 19.2 24.9
Total operating expenses 19.1 27.0 43.7 50.9
Total stock-based compensation expense $ 33.5 $ 46.0 $ 75.4 $ 85.9 The stock-based compensation expense related to performance awards is adjusted for changes in our assessment of the performance target level that is probable of being achieved and the number of performance-based equity awards expected to vest. During the three months ended June 30, 2023, we recorded an adjustment to reduce previously recorded stock-based compensation expense relating to performance-based equity awards by $ 8.5 million as the number of performance-based options expected to vest has decreased. The following table summarizes stock option and stock appreciation rights (“SARs”) activity, as well as performance stock units (“PSUs”) and restricted stock units (“RSUs”) activity, for the six months ended June 30, 2023 (shares in millions):
Stock Options and SARs PSUs and RSUs
Outstanding at December 31, 2022 43.6 3.4
Granted 0.5 1.2
Cancelled/forfeited ( 0.9 ) ( 0.1 )
Exercised ( 1.2 ) —
Vested — ( 0.1 )
Outstanding at June 30, 2023 42.0 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2—Income Taxes The effective tax rate was 32.7 % and 29.1 % for the three months ended June 30, 2023 and 2022, respectively, and 31.1 % and 27.9 % for the six months ended June 30, 2023 and 2022, respectively. The change in the effective tax rate for the three and six months ended June 30, 2023 compared to the respective prior year periods was primarily due to an increase in uncertain tax positions in the current year and a change in the composition of income before income taxes from foreign and domestic tax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9.7</v>
      </c>
      <c r="C3" s="6" t="n">
        <v>440.1</v>
      </c>
    </row>
    <row r="4">
      <c r="A4" s="4" t="inlineStr">
        <is>
          <t>Funds receivable and funds held on behalf of clients</t>
        </is>
      </c>
      <c r="B4" s="7" t="n">
        <v>345.6</v>
      </c>
      <c r="C4" s="7" t="n">
        <v>966.3</v>
      </c>
    </row>
    <row r="5">
      <c r="A5" s="4" t="inlineStr">
        <is>
          <t>Accounts receivable, net of allowance for credit losses of $27.8 and $21.7, respectively</t>
        </is>
      </c>
      <c r="B5" s="5" t="n">
        <v>804</v>
      </c>
      <c r="C5" s="7" t="n">
        <v>778.6</v>
      </c>
    </row>
    <row r="6">
      <c r="A6" s="4" t="inlineStr">
        <is>
          <t>Contract asset</t>
        </is>
      </c>
      <c r="B6" s="7" t="n">
        <v>34.7</v>
      </c>
      <c r="C6" s="7" t="n">
        <v>42.3</v>
      </c>
    </row>
    <row r="7">
      <c r="A7" s="4" t="inlineStr">
        <is>
          <t>Prepaid expenses and other current assets</t>
        </is>
      </c>
      <c r="B7" s="7" t="n">
        <v>122.3</v>
      </c>
      <c r="C7" s="7" t="n">
        <v>193.8</v>
      </c>
    </row>
    <row r="8">
      <c r="A8" s="4" t="inlineStr">
        <is>
          <t>Restricted cash and cash equivalents</t>
        </is>
      </c>
      <c r="B8" s="7" t="n">
        <v>2.5</v>
      </c>
      <c r="C8" s="7" t="n">
        <v>3.3</v>
      </c>
    </row>
    <row r="9">
      <c r="A9" s="4" t="inlineStr">
        <is>
          <t>Total current assets</t>
        </is>
      </c>
      <c r="B9" s="7" t="n">
        <v>1748.8</v>
      </c>
      <c r="C9" s="7" t="n">
        <v>2424.4</v>
      </c>
    </row>
    <row r="10">
      <c r="A10" s="4" t="inlineStr">
        <is>
          <t>Property, plant and equipment, net (Note 2)</t>
        </is>
      </c>
      <c r="B10" s="7" t="n">
        <v>323.6</v>
      </c>
      <c r="C10" s="7" t="n">
        <v>343.9</v>
      </c>
    </row>
    <row r="11">
      <c r="A11" s="4" t="inlineStr">
        <is>
          <t>Operating lease right-of-use assets</t>
        </is>
      </c>
      <c r="B11" s="7" t="n">
        <v>243.8</v>
      </c>
      <c r="C11" s="7" t="n">
        <v>260.6</v>
      </c>
    </row>
    <row r="12">
      <c r="A12" s="4" t="inlineStr">
        <is>
          <t>Investments (Note 3)</t>
        </is>
      </c>
      <c r="B12" s="7" t="n">
        <v>194.2</v>
      </c>
      <c r="C12" s="7" t="n">
        <v>193.9</v>
      </c>
    </row>
    <row r="13">
      <c r="A13" s="4" t="inlineStr">
        <is>
          <t>Unconsolidated affiliates (Note 4)</t>
        </is>
      </c>
      <c r="B13" s="7" t="n">
        <v>265.4</v>
      </c>
      <c r="C13" s="7" t="n">
        <v>266.9</v>
      </c>
    </row>
    <row r="14">
      <c r="A14" s="4" t="inlineStr">
        <is>
          <t>Contract asset</t>
        </is>
      </c>
      <c r="B14" s="7" t="n">
        <v>114.1</v>
      </c>
      <c r="C14" s="7" t="n">
        <v>115.9</v>
      </c>
    </row>
    <row r="15">
      <c r="A15" s="4" t="inlineStr">
        <is>
          <t>Goodwill (Note 6)</t>
        </is>
      </c>
      <c r="B15" s="7" t="n">
        <v>8934.700000000001</v>
      </c>
      <c r="C15" s="5" t="n">
        <v>8863</v>
      </c>
    </row>
    <row r="16">
      <c r="A16" s="4" t="inlineStr">
        <is>
          <t>Intangible and other assets, net of accumulated amortization of $3,758.7 and $3,445.4, respectively</t>
        </is>
      </c>
      <c r="B16" s="7" t="n">
        <v>4038.9</v>
      </c>
      <c r="C16" s="7" t="n">
        <v>4184.7</v>
      </c>
    </row>
    <row r="17">
      <c r="A17" s="4" t="inlineStr">
        <is>
          <t>Total assets</t>
        </is>
      </c>
      <c r="B17" s="7" t="n">
        <v>15863.5</v>
      </c>
      <c r="C17" s="7" t="n">
        <v>16653.3</v>
      </c>
    </row>
    <row r="18">
      <c r="A18" s="3" t="inlineStr">
        <is>
          <t>Current liabilities:</t>
        </is>
      </c>
      <c r="B18" s="4" t="inlineStr">
        <is>
          <t xml:space="preserve"> </t>
        </is>
      </c>
      <c r="C18" s="4" t="inlineStr">
        <is>
          <t xml:space="preserve"> </t>
        </is>
      </c>
    </row>
    <row r="19">
      <c r="A19" s="4" t="inlineStr">
        <is>
          <t>Current portion of long-term debt (Note 7)</t>
        </is>
      </c>
      <c r="B19" s="7" t="n">
        <v>53.8</v>
      </c>
      <c r="C19" s="7" t="n">
        <v>55.7</v>
      </c>
    </row>
    <row r="20">
      <c r="A20" s="4" t="inlineStr">
        <is>
          <t>Client funds obligations</t>
        </is>
      </c>
      <c r="B20" s="7" t="n">
        <v>345.6</v>
      </c>
      <c r="C20" s="7" t="n">
        <v>966.3</v>
      </c>
    </row>
    <row r="21">
      <c r="A21" s="4" t="inlineStr">
        <is>
          <t>Accounts payable</t>
        </is>
      </c>
      <c r="B21" s="7" t="n">
        <v>45.7</v>
      </c>
      <c r="C21" s="7" t="n">
        <v>49.5</v>
      </c>
    </row>
    <row r="22">
      <c r="A22" s="4" t="inlineStr">
        <is>
          <t>Income taxes payable</t>
        </is>
      </c>
      <c r="B22" s="7" t="n">
        <v>37.8</v>
      </c>
      <c r="C22" s="7" t="n">
        <v>34.3</v>
      </c>
    </row>
    <row r="23">
      <c r="A23" s="4" t="inlineStr">
        <is>
          <t>Accrued employee compensation and benefits</t>
        </is>
      </c>
      <c r="B23" s="7" t="n">
        <v>198.7</v>
      </c>
      <c r="C23" s="7" t="n">
        <v>235.8</v>
      </c>
    </row>
    <row r="24">
      <c r="A24" s="4" t="inlineStr">
        <is>
          <t>Interest payable</t>
        </is>
      </c>
      <c r="B24" s="7" t="n">
        <v>27.5</v>
      </c>
      <c r="C24" s="7" t="n">
        <v>28.4</v>
      </c>
    </row>
    <row r="25">
      <c r="A25" s="4" t="inlineStr">
        <is>
          <t>Other accrued expenses</t>
        </is>
      </c>
      <c r="B25" s="5" t="n">
        <v>287</v>
      </c>
      <c r="C25" s="7" t="n">
        <v>356.1</v>
      </c>
    </row>
    <row r="26">
      <c r="A26" s="4" t="inlineStr">
        <is>
          <t>Deferred revenues</t>
        </is>
      </c>
      <c r="B26" s="7" t="n">
        <v>472.8</v>
      </c>
      <c r="C26" s="7" t="n">
        <v>464.7</v>
      </c>
    </row>
    <row r="27">
      <c r="A27" s="4" t="inlineStr">
        <is>
          <t>Total current liabilities</t>
        </is>
      </c>
      <c r="B27" s="7" t="n">
        <v>1468.9</v>
      </c>
      <c r="C27" s="7" t="n">
        <v>2190.8</v>
      </c>
    </row>
    <row r="28">
      <c r="A28" s="4" t="inlineStr">
        <is>
          <t>Long-term debt, net of current portion (Note 7)</t>
        </is>
      </c>
      <c r="B28" s="7" t="n">
        <v>6863.2</v>
      </c>
      <c r="C28" s="7" t="n">
        <v>7023.9</v>
      </c>
    </row>
    <row r="29">
      <c r="A29" s="4" t="inlineStr">
        <is>
          <t>Operating lease liabilities</t>
        </is>
      </c>
      <c r="B29" s="7" t="n">
        <v>221.2</v>
      </c>
      <c r="C29" s="5" t="n">
        <v>237</v>
      </c>
    </row>
    <row r="30">
      <c r="A30" s="4" t="inlineStr">
        <is>
          <t>Other long-term liabilities</t>
        </is>
      </c>
      <c r="B30" s="7" t="n">
        <v>239.8</v>
      </c>
      <c r="C30" s="7" t="n">
        <v>225.8</v>
      </c>
    </row>
    <row r="31">
      <c r="A31" s="4" t="inlineStr">
        <is>
          <t>Deferred income taxes</t>
        </is>
      </c>
      <c r="B31" s="7" t="n">
        <v>828.8</v>
      </c>
      <c r="C31" s="7" t="n">
        <v>872.9</v>
      </c>
    </row>
    <row r="32">
      <c r="A32" s="4" t="inlineStr">
        <is>
          <t>Total liabilities</t>
        </is>
      </c>
      <c r="B32" s="7" t="n">
        <v>9621.9</v>
      </c>
      <c r="C32" s="7" t="n">
        <v>10550.4</v>
      </c>
    </row>
    <row r="33">
      <c r="A33" s="4" t="inlineStr">
        <is>
          <t>Commitments and contingencies (Note 14)</t>
        </is>
      </c>
      <c r="B33" s="4" t="inlineStr">
        <is>
          <t xml:space="preserve"> </t>
        </is>
      </c>
      <c r="C33" s="4" t="inlineStr">
        <is>
          <t xml:space="preserve"> </t>
        </is>
      </c>
    </row>
    <row r="34">
      <c r="A34" s="4" t="inlineStr">
        <is>
          <t>Redeemable noncontrolling interest (Note 3)</t>
        </is>
      </c>
      <c r="B34" s="7" t="n">
        <v>4.3</v>
      </c>
      <c r="C34" s="7" t="n">
        <v>2.1</v>
      </c>
    </row>
    <row r="35">
      <c r="A35" s="3" t="inlineStr">
        <is>
          <t>Stockholders’ equity (Note 8):</t>
        </is>
      </c>
      <c r="B35" s="4" t="inlineStr">
        <is>
          <t xml:space="preserve"> </t>
        </is>
      </c>
      <c r="C35" s="4" t="inlineStr">
        <is>
          <t xml:space="preserve"> </t>
        </is>
      </c>
    </row>
    <row r="36">
      <c r="A36" s="4" t="inlineStr">
        <is>
          <t>Preferred stock, $0.01 par value per share, 5.0 million shares authorized; no shares issued</t>
        </is>
      </c>
      <c r="B36" s="5" t="n">
        <v>0</v>
      </c>
      <c r="C36" s="5" t="n">
        <v>0</v>
      </c>
    </row>
    <row r="37">
      <c r="A37" s="4" t="inlineStr">
        <is>
          <t>Additional paid-in capital</t>
        </is>
      </c>
      <c r="B37" s="7" t="n">
        <v>5230.6</v>
      </c>
      <c r="C37" s="7" t="n">
        <v>5111.6</v>
      </c>
    </row>
    <row r="38">
      <c r="A38" s="4" t="inlineStr">
        <is>
          <t>Accumulated other comprehensive loss</t>
        </is>
      </c>
      <c r="B38" s="7" t="n">
        <v>-441.9</v>
      </c>
      <c r="C38" s="7" t="n">
        <v>-550.1</v>
      </c>
    </row>
    <row r="39">
      <c r="A39" s="4" t="inlineStr">
        <is>
          <t>Retained earnings</t>
        </is>
      </c>
      <c r="B39" s="7" t="n">
        <v>2895.6</v>
      </c>
      <c r="C39" s="7" t="n">
        <v>2740.1</v>
      </c>
    </row>
    <row r="40">
      <c r="A40" s="4" t="inlineStr">
        <is>
          <t>Cost of common stock in treasury, 25.2 and 20.9 million shares, respectively</t>
        </is>
      </c>
      <c r="B40" s="7" t="n">
        <v>-1506.7</v>
      </c>
      <c r="C40" s="7" t="n">
        <v>-1260.1</v>
      </c>
    </row>
    <row r="41">
      <c r="A41" s="4" t="inlineStr">
        <is>
          <t>Total SS&amp;C stockholders' equity</t>
        </is>
      </c>
      <c r="B41" s="7" t="n">
        <v>6180.3</v>
      </c>
      <c r="C41" s="7" t="n">
        <v>6044.2</v>
      </c>
    </row>
    <row r="42">
      <c r="A42" s="4" t="inlineStr">
        <is>
          <t>Noncontrolling interest (Note 9)</t>
        </is>
      </c>
      <c r="B42" s="5" t="n">
        <v>57</v>
      </c>
      <c r="C42" s="7" t="n">
        <v>56.6</v>
      </c>
    </row>
    <row r="43">
      <c r="A43" s="4" t="inlineStr">
        <is>
          <t>Total equity</t>
        </is>
      </c>
      <c r="B43" s="7" t="n">
        <v>6237.3</v>
      </c>
      <c r="C43" s="7" t="n">
        <v>6100.8</v>
      </c>
    </row>
    <row r="44">
      <c r="A44" s="4" t="inlineStr">
        <is>
          <t>Total liabilities, redeemable noncontrolling interest and equity</t>
        </is>
      </c>
      <c r="B44" s="7" t="n">
        <v>15863.5</v>
      </c>
      <c r="C44" s="7" t="n">
        <v>16653.3</v>
      </c>
    </row>
    <row r="45">
      <c r="A45" s="4" t="inlineStr">
        <is>
          <t>Class A Non-Voting Common Stock [Member]</t>
        </is>
      </c>
      <c r="B45" s="4" t="inlineStr">
        <is>
          <t xml:space="preserve"> </t>
        </is>
      </c>
      <c r="C45" s="4" t="inlineStr">
        <is>
          <t xml:space="preserve"> </t>
        </is>
      </c>
    </row>
    <row r="46">
      <c r="A46" s="3" t="inlineStr">
        <is>
          <t>Stockholders’ equity (Note 8):</t>
        </is>
      </c>
      <c r="B46" s="4" t="inlineStr">
        <is>
          <t xml:space="preserve"> </t>
        </is>
      </c>
      <c r="C46" s="4" t="inlineStr">
        <is>
          <t xml:space="preserve"> </t>
        </is>
      </c>
    </row>
    <row r="47">
      <c r="A47" s="4" t="inlineStr">
        <is>
          <t>Common stock</t>
        </is>
      </c>
      <c r="B47" s="5" t="n">
        <v>0</v>
      </c>
      <c r="C47" s="5" t="n">
        <v>0</v>
      </c>
    </row>
    <row r="48">
      <c r="A48" s="4" t="inlineStr">
        <is>
          <t>Common Stock Class Undefined [Member]</t>
        </is>
      </c>
      <c r="B48" s="4" t="inlineStr">
        <is>
          <t xml:space="preserve"> </t>
        </is>
      </c>
      <c r="C48" s="4" t="inlineStr">
        <is>
          <t xml:space="preserve"> </t>
        </is>
      </c>
    </row>
    <row r="49">
      <c r="A49" s="3" t="inlineStr">
        <is>
          <t>Stockholders’ equity (Note 8):</t>
        </is>
      </c>
      <c r="B49" s="4" t="inlineStr">
        <is>
          <t xml:space="preserve"> </t>
        </is>
      </c>
      <c r="C49" s="4" t="inlineStr">
        <is>
          <t xml:space="preserve"> </t>
        </is>
      </c>
    </row>
    <row r="50">
      <c r="A50" s="4" t="inlineStr">
        <is>
          <t>Common stock</t>
        </is>
      </c>
      <c r="B50" s="6" t="n">
        <v>2.7</v>
      </c>
      <c r="C50" s="6"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3—Earnings per Share The following table sets forth the computation of basic and diluted EPS (in millions, except per share amounts):
Three Months Ended June 30, Six Months Ended June 30,
2023 2022 2023 2022
Net income attributable to SS&amp;C common stockholders $ 130.7 $ 110.6 $ 256.7 $ 282.7
Shares attributable to SS&amp;C:
Weighted-average common shares outstanding – used in calculation of basic EPS 248.5 254.9 249.5 255.3
Weighted-average common stock equivalents – stock options and restricted shares 6.5 9.0 6.5 10.2
Weighted-average common and common equivalent shares outstanding – used in calculation of diluted EPS 255.0 263.9 256.0 265.5
Earnings per share attributable to SS&amp;C common stockholders – Basic $ 0.53 $ 0.43 $ 1.03 $ 1.11
Earnings per share attributable to SS&amp;C common stockholders – Diluted $ 0.51 $ 0.42 $ 1.00 $ 1.06 Weighted-average stock options, SARs, RSUs and PSUs representing 24.9 mill ion shares were outstanding for each of the three and six month periods ended June 30, 2023, but were not included in the computation of diluted EPS because the effect of including them would be anti-dilutive. Weighted-average stock options, SARs, RSUs and PSUs representing 22.7 million and 16.4 million shares were outstanding for the three and six months ended June 30, 2022 , respectively, but were not included in the computation of diluted EPS because the effect of including them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4—Commitments and Contingencies From time to time, we are subject to legal proceedings and claims. In our opinion, we are not involved in any litigation or proceedings that would have a material adverse effect on us or our business. Legal Proceedings In connection with recent legal proceedings related to the ongoing DST ERISA matters described below, including the settlement agreement which was submitted to the United States District Court for the Southern District of New York for preliminary approval on July 14, 2023, we recorded an accrued liability of $ 55.1 million. Of this amount, $ 3.6 million of expense was recorded in the three months ended June 30, 2023, $ 8.1 million of expense was recorded in 2022 and $43.4 million of expense was recorded in 2021. Expense amounts are included in Other income (expense), net on the Condensed Consolidated Statements of Comprehensive Income (Loss). Due to the inherent uncertainties associated with the resolution of these matters, the ultimate resolution of and any additional potential exposure related to these matters are uncertain at this tim e. On September 1, 2017, a putative representative action was filed on behalf of the DST 401(k) Profit Sharing Plan (the “Plan”) in the United States District Court for the Southern District of New York, captioned Ferguson, et al v. Ruane Cunniff &amp; Goldfarb Inc., et al. (“Ferguson”), naming as defendants DST, the Compensation Committee of DST’s Board of Directors, the Advisory Committee of the Plan and certain of DST’s present and/or former officers and directors (collectively the “DST Defendants”), alleging breach of fiduciary duties and other violations of the Employee Retirement Income Security Act (“ERISA”). The DST Defendants answered the operative complaint and asserted crossclaims for contribution and/or indemnification against Ruane, Cunniff &amp; Goldfarb Inc. (“Ruane”). On January 9, 2020, Ruane filed an amended answer to the amended complaint and asserted crossclaims for contribution and/or indemnification against DST. On March 8, 2021, the Court denied without prejudice the plaintiffs’ (the “Ferguson Plaintiffs”) then-pending motions for leave to file a third amended complaint and for class certification, ordering that the parties address the effect, if any, on the Ferguson Plaintiffs’ motions of the March 4, 2021 decision by the United States Court of Appeals for the Second Circuit in Cooper v. Ruane Cunniff &amp; Goldfarb Inc. The Ferguson Plaintiffs renewed their motions for leave to file a third amended complaint and for class certification, which motions were fully briefed on May 10, 2021. On August 17, 2021, the Court certified a mandatory, non-opt-out class under Federal Rule of Civil Procedure 23(b)(1) that includes all plan participants from March 14, 2010 through July 31, 2016 other than 28 plan fiduciaries. Arbitration Claimants, and the Canfield Plaintiffs and Mendon Plaintiffs, each as defined below, filed petitions under Federal Rule of Civil Procedure 23(f) with the Second Circuit on August 30, 2021 and August 31, 2021, respectively, seeking interlocutory review of the Ferguson class certification order, which the Ferguson Plaintiffs and the DST Defendants opposed. The Second Circuit denied the Rule 23(f) petitions on May 24, 2022 and May 25, 2022, respectively. On February 4, 2022, the Ferguson Plaintiffs filed a third amended complaint, which included the class allegations. On March 7, 2022, the DST Defendants and Ruane each filed answers to the Ferguson Plaintiffs’ third amended complaint and reasserted their respective cross-claims. On August 23, 2021, the DST Defendants moved for a temporary restraining order and preliminary injunction against other proceedings, including the below-described arbitrations, which arise out of or relate to the allegations in Ferguson. Following briefing, on November 18, 2021, the Court granted the DST Defendants’ motion and entered a preliminary injunction enjoining the Ferguson class members, including Arbitration Claimants, from instituting new actions or litigating in arbitration or other proceedings against the DST Defendants matters arising out of or relating to the facts or transactions alleged in the operative Ferguson complaint. On November 18, 2021, the Court also ordered the DST Defendants and Arbitration Claimants to submit briefing regarding how the arbitration awards that have been entered against the DST Defendants should be handled in light of the Court’s class certification order and preliminary injunction. On December 15, 2021, Arbitration Claimants and the Canfield Plaintiffs and Mendon Plaintiffs appealed the Court’s preliminary injunction. On December 23, 2021 and January 26, 2022, the DST Defendants, Arbitration Claimants, and the Ferguson Plaintiffs submitted briefs concerning the treatment of the arbitration awards that have been entered against the DST Defendants. On December 31, 2021, Arbitration Claimants sought an immediate stay of the preliminary injunction pending their appeal to the Second Circuit. On January 3, 2022, the Court denied Arbitration Claimants’ motion for an immediate stay and ordered the DST Defendants to show cause as to why the Court should not issue a stay of the preliminary injunction pending appeal. On February 3, 2022, the Court denied Arbitration Claimants’ motion to stay the preliminary injunction pending appeal. The Court also held that it would determine the status of the arbitration awards already entered against DST at final judgment in the Ferguson action, either after trial or after settlement. On February 4, 2022, Arbitration Claimants filed a motion in the Second Circuit to stay the preliminary injunction pending their appeal of the Court’s preliminary injunction. On June 7, 2022, the Second Circuit denied Arbitration Claimants’ motion to stay the preliminary injunction pending appeal. On February 8, 2022, Arbitration Claimants and the Canfield Plaintiffs and Mendon Plaintiffs appealed the Court’s February 3, 2022 order. The February 8, 2022 appeal was consolidated with the December 15, 2021 appeal of the preliminary injunction. On May 17, 2022, Arbitration Claimants and the Canfield Plaintiffs and Mendon Plaintiffs filed their opening brief in the consolidated appeals. The DST Defendants filed their answering brief on September 15, 2022, and the reply was filed on October 20, 2022. On April 20, 2023, the Second Circuit heard oral argument on the appeals. On July 18, 2023, the DST Defendants submitted an unopposed motion to stay these appeals pending the Ferguson Court’s consideration of whether to preliminarily and finally approve a settlement that was proposed to that court on July 14, 2023, as discussed below, and which, if approved, would resolve these appeals. On July 19, 2023, the Second Circuit granted the motion. On July 10, 2020, the Ferguson Plaintiffs and the DST Defendants reached an agreement in principle to settle the class claims for $ 27 million, subject to the occurrence of certain conditions, including: Court certification of a “non‑opt-out” class in the case that includes as class members all participants of the Plan, Court approval of the settlement in accordance with applicable law and the satisfactory resolution of claims made by certain other litigants. On September 18, 2020, the parties disclosed to the Court that the Ferguson Plaintiffs and Ruane also had reached a settlement in principle, subject to Court approval. The Ferguson‌ Plaintiffs and the DST Defendants entered into a settlement agreement dated January 8, 2021 memorializing the terms of their proposed settlement, which was filed by the Ferguson Plaintiffs with the Court on the same date. On January 12, 2021, the Ferguson Plaintiffs moved for preliminary approval of the settlement with the DST Defendants, as well as preliminary approval of a separate settlement reached between the Ferguson Plaintiffs and Ruane. Arbitration Claimants and the U.S. Department of Labor (“DOL”) objected to various aspects of those settlements in filings dated January 15, 2021, January 27, 2021, and February 5, 2021. On August 17, 2021, the Court denied the Ferguson Plaintiffs’ motion for preliminary approval of the settlement on the terms proposed. On November 10, 2022, the Ferguson parties filed a notice of settlement and joint motion to stay the proceedings. The notice informed the Court that the parties had reached a settlement in principle. On November 18, 2022, the Court stayed the Ferguson action, which stay has been extended through the present, as explained further below. On April 5, 2023, Arbitration Claimants filed a motion to decertify the Rule 23(b)(1) class previously certified by the Court, or, in the alternative, to amend the class definition to remove Arbitration Claimants or permit them to opt out of the class. The Court held in abeyance the deadline to respond to the motion to allow the parties to conduct settlement discussions. On April 7, 2023, the Ferguson parties filed a joint status report informing the Court that they had been working diligently with the DOL to finalize all necessary papers to document the settlement reached to resolve the Ferguson matter and all other related matters, and that the parties anticipated filing a final executed settlement agreement and supporting exhibits by April 14, 2023. On April 14, 2023, the DST Defendants informed the Court that, in response to a request from Arbitration Claimants, the United States District Court for the Western District of Missouri had entered an injunction, as discussed below, enjoining DST from entering into or effectuating an agreement that settles, disposes of, interferes with, invalidates, satisfies, sets aside, alters, or otherwise compromises any of 55 judgments confirming arbitration awards entered by the Western District of Missouri on March 31, 2023. On June 30, 2023, the Ferguson parties submitted a joint status report informing the Court that they, together with the DOL and the Arbitration Claimants, had reached an agreement in principle to resolve the Ferguson matter, together with each of the related proceedings, and that the parties were working to prepare a complete written settlement agreement and supporting exhibits. The parties stated to the Court that the settlement would include a proposed schedule for preliminary approval, notice and a fairness hearing. On July 5, 2023, the Court stayed all deadlines pending its consideration of the anticipated preliminary approval motion. On July 14, 2023, the Ferguson Plaintiffs filed an unopposed motion for preliminary approval of the settlement, together with a settlement agreement and exhibits. The settlement agreement was signed by the Ferguson Plaintiffs, DST, Ruane, and Ruane’s former Chairman and Chief Executive Officer Robert D. Goldfarb (“Goldfarb”), and, as to certain provisions, the Secretary of the DOL, counsel for the Arbitration Claimants, and counsel for the Canfield Plaintiffs and the Mendon Plaintiffs (described below). Pursuant to the proposed settlement DST, Ruane, and Goldfarb will pay a total of $ 124,625,000 ; and all pending matters related to the Plan will be dismissed with prejudice and claims relating in any way thereto will be released. If the Ferguson Court approves the settlement, DST will pay approximately $ 55.1 million to fund its share of the global settlement, and to discharge all pending related claims. DST does not expect to make the payment before the fourth quarter of 2023, subject to Court approval. On September 28, 2018, a complaint was filed in the United States District Court for the Southern District of New York captioned Robert Canfield, et al. v. SS&amp;C Technologies Holdings, Inc., et al., on behalf of five individual plaintiffs (the “Canfield Plaintiffs”). On November 5, 2018, a similar complaint was filed in the United States District Court for the Southern District of New York captioned Mark Mendon, et al. v. SS&amp;C Technologies Holdings, Inc., et al., on behalf of two individual plaintiffs (the “Mendon Plaintiffs”). These complaints name as defendants SS&amp;C, the DST Defendants, and Ruane. The underlying claim in each complaint is the same as in the above-described Ferguson matter, with the exception that these actions purport to be brought as individual actions and not putative class actions. On July 10, 2020, the Court granted the DST Defendants’ motion to disqualify plaintiffs’ counsel in the Canfield and Mendon actions. On March 17, 2021, the Court denied the DST Defendants’ motion to disqualify counsel from the arbitrations described below. On April 12, 2021, the Canfield Plaintiffs and Mendon Plaintiffs filed notices of voluntary dismissal dismissing their claims against Ruane with prejudice, which were entered by the Court on April 13, 2021. On April 22, 2021, the DST Defendants filed motions to dismiss the Canfield and Mendon actions. Those motions were fully briefed on May 28, 2021. On November 19, 2021, the Court dismissed the Canfield and Mendon actions. On December 17, 2021, the Canfield Plaintiffs and Mendon Plaintiffs appealed to the Second Circuit the Court’s November 19, 2021 orders dismissing their respective actions. On May 17, 2022, the Canfield Plaintiffs and Mendon Plaintiffs filed their opening briefs in those appeals. The DST Defendants filed their answering briefs on September 15, 2022. The Canfield Plaintiffs and Mendon Plaintiffs filed their reply briefs on October 20, 2022. On April 20, 2023, the Second Circuit heard oral argument on the appeals. On July 18, 2023, the DST Defendants submitted an unopposed motion to stay these appeals pending the Ferguson Court’s consideration of whether to preliminarily and finally approve the settlement that was proposed to that court on July 14, 2023, as discussed above, and which, if approved, would resolve these appeals. On July 19, 2023, the Second Circuit granted the motion. On October 8, 2019, a substantially similar action to the above-described Ferguson, Canfield, Mendon and below-described arbitration matters captioned Scalia v. Ruane, Cunniff &amp; Goldfarb Inc. was filed by the DOL in the United States District Court for the Southern District of New York naming as defendants DST, the Advisory Committee of the Plan, the Compensation Committee of DST’s Board of Directors and certain of DST’s former officers and directors, and alleging that the DST Defendants breached fiduciary duties in violation of ERISA in connection with the Plan. The complaint also names as defendants Ruane and Goldfarb. In the complaint, the DOL seeks disgorgement, damages and any other appropriate injunctive or equitable relief. The DST Defendants moved to dismiss the complaint on December 4, 2020 on the ground that the DOL’s complaint is time-barred. Other defendants also filed motions to dismiss on the same and other grounds. Briefing on the motions to dismiss was completed on February 5, 2021. On March 28, 2022, the court denied Defendants’ motions to dismiss, and Martin J. Walsh was substituted for Eugene Scalia as the plaintiff. On April 11, 2022, the DST Defendants answered the DOL’s complaint. On May 5, 2023, the Court stayed the action, then captioned Julie A. Su v. Ruane, Cunniff &amp; Goldfarb Inc., et al., which stay has subsequently been extended, as discussed below. On June 30, 2023, the parties to the DOL action informed the Court that they had reached an agreement in principle to resolve the Su action, together with each of the related proceedings, including the above-described Ferguson matter, and that the parties were working to agree on a complete written stipulation and supporting exhibits. The parties stated that the settlement would include a proposed schedule for preliminary approval, notice and a fairness hearing. On July 5, 2023, the Court stayed all deadlines pending its consideration of the anticipated preliminary approval motion in Ferguson. On July 14, 2023, the parties filed a Joint Stipulation of Settlement and Release of Claims, together with a settlement agreement and exhibits, as discussed further above. DST, the Advisory Committee of the Plan, and the Compensation Committee of DST’s Board of Directors have been named in 579 substantially similar individual demands for arbitration to date, by former and current DST employees demanding arbitration under the DST Employee Arbitration Program and Agreement (the “Arbitration Claimants”). The underlying claim in each is the same as in the above-described Ferguson matter, with the exception that the arbitrations purport to be brought as individual actions. On November 24, 2021, in light of the preliminary injunction entered in Ferguson discussed above, the American Arbitration Association (the “AAA”) ceased administration of the arbitrations brought by members of the Ferguson class, which includes all of the Arbitration Claimants with the exception of certain former Plan fiduciaries. As of November 24, 2021, 557 demands for arbitration had been submitted to the AAA. As of the date on which the preliminary injunction was entered, those individual arbitrations were at various stages depending on the particular proceeding. Certain of those arbitrations had resulted in awards against DST and others had resulted in decisions finding no liability as against DST. Many of those decisions were subject to further appeal within the AAA. Certain of the arbitration proceedings had been resolved in whole or in part by settlement. Since November 24, 2021,‌ the AAA has administered only those arbitration proceedings associated with claimants who are not members of the Ferguson class, certain of which have resulted in awards against DST. Between August 20, 2021 and November 17, 2021, counsel for Arbitration Claimants filed 177 motions to confirm certain of the arbitration awards. DST filed responses to those motions. Between October 4 and December 22, 2021, the Western District of Missouri issued orders confirming those 177 arbitration awards and entering judgments against DST. DST appealed those judgments to the Eighth Circuit. On November 20, 2021, DST requested that the Eighth Circuit stay the pending appeals in light of the preliminary injunction entered in Ferguson. On December 3, 2021, the Eighth Circuit ordered the parties to brief DST’s stay request, and on January 3, 2022, the Eighth Circuit declined to stay the briefing schedule on the pending appeals and consolidated those appeals. DST filed its opening brief in the Eighth Circuit on March 24, 2022. Arbitration Claimants filed their opposition brief on April 26, 2022, and DST filed its reply brief on May 18, 2022. The Eighth Circuit heard oral argument on June 14, 2022. On November 28, 2022, the Eighth Circuit vacated the judgments confirming the 177 arbitration awards and remanded those actions to the Western District of Missouri to determine whether the district court has subject-matter jurisdiction and whether the district court should transfer the cases to the Southern District of New York. On December 14, 2022, the parties submitted simultaneous briefing to the Western District of Missouri regarding transfer.‌ On March 31, 2023, the Western District of Missouri issued an order finding that it had subject-matter jurisdiction over 55 of the 177 confirmation actions, and confirmed the 55 arbitration awards in those actions and entered judgments against DST. The court dismissed the other 122 on the ground that it lacked subject-matter jurisdiction. The court further denied DST’s motion to transfer any of the 177 confirmation actions to the Southern District of New York. On April 28, 2023, DST appealed these judgments to the Eighth Circuit. On July 17, 2023, DST submitted an unopposed motion to stay these appeals pending the Ferguson Court’s consideration of whether to preliminarily and finally approve the settlement that was proposed to that court on July 14, 2023, as discussed above, and which, if approved, would resolve these appeals. On July 18, 2023, the Eighth Circuit granted the motion. On April 10, 2023, Arbitration Claimants filed in the Western District of Missouri an emergency motion seeking a Temporary Restraining Order and Preliminary Injunction prohibiting DST from settling or attempting to settle through any class or representative action, the 55 individual arbitration awards it had confirmed in its March 31, 2023 order, or any part thereof, unless such settlement is entered into individually and voluntarily by these 55 individuals. On April 10, 2023, the Western District of Missouri entered a preliminary injunction against DST in a text-only docket entry, which stated that “[i]n each of the 55 cases in which this Court has subject matter jurisdiction and entered an order on March 31, 2023 confirming an arbitration award, the Court hereby enjoins DST or anyone on behalf of DST from entering into or effectuating an agreement that settles, disposes of, interferes with, invalidates, satisfies, sets aside, alters, or otherwise compromises each such judgment, without the express written consent of each Confirmation Plaintiff in whose favor judgment was entered by this Court.” On April 12, 2023, DST appealed the preliminary injunction to the Eighth Circuit. On April 27, 2023, DST filed a motion in the Western District of Missouri seeking a stay of its preliminary injunction pending appeal. On May 5, 2023, the Western District of Missouri denied DST’s motion to stay the injunction. On July 17, 2023, DST submitted to the Eighth Circuit an unopposed motion to stay the appeals pending the Ferguson Court’s consideration of whether to preliminarily and finally approve the settlement that was proposed to that court on July 14, 2023, as discussed above, and which, if approved, would resolve these appeals. On July 18, 2023, the Eighth Circuit granted the motion. On November 9, 2021, Arbitration Claimants’ counsel filed in the Western District of Missouri a petition to compel arbitration captioned Addison v. DST Systems, Inc. (the “Addison Petition”) on behalf of 155 Arbitration Claimants, which DST opposed. On September 15, 2022, the Western District of Missouri dismissed the Addison Petition without prejudice, subject to that action being reopened after the Eighth Circuit’s rulings on DST’s appeals of the 177 orders confirming arbitration awards. On June 20, 2023, the Western District of Missouri reopened the Addison case. On July 19, 2023, the Western District of Missouri ordered that the Addison case be stayed in light of the Ferguson settlement. We continue to vigorously defend these matters. On November 11, 2020, DST, the Compensation Committee of DST’s Board of Directors, and the Advisory Committee of the Plan as plaintiffs filed a complaint in the United States District Court for the Southern District of New York against Ruane, certain of its related entities, and certain of its current and former employees. The complaint asserts claims for contribution, indemnification, and breach of contract arising out of Ruane’s management of the Plan’s investments and claims for actual and constructive fraudulent conveyances. On May 24, 2021, Defendant Robert Goldfarb filed an answer to the complaint. On December 17, 2021, the remaining defendants filed a motion to dismiss the DST plaintiffs’ complaint. On July 27, 2022, the Court denied without prejudice the pending motion to dismiss, and ordered the parties to submit by October 3, 2022 a joint status report with a new briefing schedule on the motion. On October 3, 2022, the parties filed a joint status report with a new briefing schedule on the motion, which the court approved on October 4, 2022. On January 31, 2023, the Court stayed the proceedings, which stay was subsequently extended. On July 5, 2023, the Court stayed all deadlines pending its consideration of the anticipated preliminary approval motion in Ferguson. As described above, on July 14, 2023, the Ferguson Plaintiffs filed an unopposed motion for preliminary approval of a proposed settlement with the Ferguson Court, together with a proposed settlement that, if approved, will resolve this action and all of the action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y Policy</t>
        </is>
      </c>
      <c r="B4" s="4" t="inlineStr">
        <is>
          <t>The accompanying unaudited condensed consolidated financial statements include the accounts of SS&amp;C Technologies Holdings, Inc. and its subsidiaries, including a variable interest entity (“VIE”) for which we are the primary beneficiary. All intercompany balances and transactions have been eliminated in consolidation.</t>
        </is>
      </c>
    </row>
    <row r="5">
      <c r="A5" s="4" t="inlineStr">
        <is>
          <t>Recently Adopted Accounting Pronouncement</t>
        </is>
      </c>
      <c r="B5" s="4" t="inlineStr">
        <is>
          <t>Recently Adopted Accounting Pronouncement In March 2020, the FASB issued ASU 2020-04, Reference Rate Reform (Topic 848): Facilitation of the Effects of Reference Rate Reform on Financial Reporting . ASU 2020-04 provides optional expedients and exceptions for applying U.S. GAAP if certain criteria are met to contracts, hedging relationships and other transactions that reference LIBOR or another reference rate expected to be discontinued. In January 2021, the FASB issued ASU 2021-01, Reference Rate Reform (Topic 848): Scope .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dditionally, in December 2022, the FASB issued ASU 2022-06, Reference Rate Reform: Deferral of the Sunset Date of Topic 848, which deferred the sunset date of Topic 848 from December 31, 2022 to December 31, 2024 to align with the amended cessation date of LIBOR. We have adopted ASU 2020-04 and the adoption of this standard did not have a material impact on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 and Related Accumulated Depreciation</t>
        </is>
      </c>
      <c r="B4" s="4" t="inlineStr">
        <is>
          <t xml:space="preserve">Property, plant and equipment and the related accumulated depreciation are as follows (in millions):
June 30, December 31,
2023 2022
Land $ 37.6 $ 39.3
Building and improvements 268.8 279.2
Equipment, furniture, and fixtures 527.2 523.7
833.6 842.2
Less: accumulated depreciation ( 510.0 ) ( 498.3 )
Total property, plant and equipment, net $ 323.6 $ 3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Investments</t>
        </is>
      </c>
      <c r="B4" s="4" t="inlineStr">
        <is>
          <t xml:space="preserve">Investments are as follows (in millions):
June 30, December 31,
2023 2022
Non-marketable equity securities $ 124.0 $ 124.0
Seed capital investments 34.5 30.6
Marketable equity securities 23.7 24.3
Partnership interests in private equity funds 12.0 15.0
Total investments $ 194.2 $ 193.9 </t>
        </is>
      </c>
    </row>
    <row r="5">
      <c r="A5" s="4" t="inlineStr">
        <is>
          <t>Schedule of Realized and Unrealized Gains and Losses on Investments</t>
        </is>
      </c>
      <c r="B5" s="4" t="inlineStr">
        <is>
          <t>Realized and unrealized gains and losses for our equity securities are as follows (in millions):
Three Months Ended June 30, Six Months Ended June 30,
2023 2022 2023 2022
Unrealized gains (losses) on equity securities held as of the end of the period $ 0.9 $ ( 7.7 ) $ 3.2 $ ( 11.6 )
Realized losses for equity securities sold during the period — ( 0.2 ) — ( 0.5 )
Total gains (losses) recognized in other income, net $ 0.9 $ ( 7.9 ) $ 3.2 $ ( 12.1 )</t>
        </is>
      </c>
    </row>
    <row r="6">
      <c r="A6" s="4" t="inlineStr">
        <is>
          <t>Summary of Assets and Liabilities Measured at Fair Value on Recurring Basis</t>
        </is>
      </c>
      <c r="B6" s="4" t="inlineStr">
        <is>
          <t xml:space="preserve">The following tables present assets and liabilities measured at fair value on a recurring basis (in millions):
Fair Value Measurements at Reporting Date Using
June 30, 2023 Quoted prices in Active Markets for Identical Assets (Level 1) Significant Other Observable Inputs (Level 2) Significant Unobservable Inputs (Level 3)
Money market funds (1) $ 226.4 $ 226.4 $ — $ —
Seed capital investments (2) 34.5 34.5 — —
Marketable equity securities (2) 23.7 23.7 — —
Deferred compensation liabilities (3) ( 12.0 ) ( 12.0 ) — —
Total $ 272.6 $ 272.6 $ — $ —
Fair Value Measurements at Reporting Date Using
December 31, 2022 Quoted prices in Active Markets for Identical Assets (Level 1) Significant Other Observable Inputs (Level 2) Significant Unobservable Inputs (Level 3)
Money market funds (1) $ 674.5 $ 674.5 $ — $ —
Seed capital investments (2) 30.6 30.6 — —
Marketable equity securities (2) 24.3 24.3 — —
Deferred compensation liabilities (3) ( 13.6 ) ( 13.6 ) — —
Total $ 715.8 $ 715.8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Unconsolidated Affiliat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 in Unconsolidated Affiliates</t>
        </is>
      </c>
      <c r="B4" s="4" t="inlineStr">
        <is>
          <t xml:space="preserve">Investments in unconsolidated affiliates are as follows (in millions):
June 30, 2023 December 31, 2022
Ownership Percentage Carrying Value Excess carrying value of investment over proportionate share of net assets Carrying Value Excess carrying value of investment over proportionate share of net assets
Orbit Private Investments L.P. 9.8 % $ 127.7 $ — $ 115.3 $ —
International Financial Data Services L.P. 50.0 % 72.2 33.9 85.1 34.8
Pershing Road Development Company, LLC 50.0 % 9.7 56.6 10.6 57.9
Broadway Square Partners, LLP 50.0 % 53.8 29.9 53.8 30.3
Other unconsolidated affiliates 2.0 — 2.1 —
Total $ 265.4 $ 120.4 $ 266.9 $ 123.0 </t>
        </is>
      </c>
    </row>
    <row r="5">
      <c r="A5" s="4" t="inlineStr">
        <is>
          <t>Schedule of Equity in Earnings of Unconsolidated Affiliates</t>
        </is>
      </c>
      <c r="B5" s="4" t="inlineStr">
        <is>
          <t xml:space="preserve">Equity in earnings of unconsolidated affiliates, net are as follows (in millions):
Three Months Ended June 30, Six Months Ended June 30,
2023 2022 2023 2022
Orbit Private Investments L.P. $ 7.6 $ — $ 12.4 $ —
International Financial Data Services L.P. 1.4 0.6 2.5 1.1
Pershing Road Development Company, LLC ( 0.7 ) ( 0.2 ) ( 0.9 ) 0.1
Broadway Square Partners, LLP ( 0.1 ) 0.7 — 1.2
Other unconsolidated affiliates 1.2 — 1.1 —
Total $ 9.4 $ 1.1 $ 15.1 $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s [Abstract]</t>
        </is>
      </c>
      <c r="B3" s="4" t="inlineStr">
        <is>
          <t xml:space="preserve"> </t>
        </is>
      </c>
    </row>
    <row r="4">
      <c r="A4" s="4" t="inlineStr">
        <is>
          <t>Summary of Unaudited Pro Forma Information</t>
        </is>
      </c>
      <c r="B4" s="4" t="inlineStr">
        <is>
          <t xml:space="preserve">This unaudited pro forma information (in millions) should not be relied upon as being indicative of the historical results that would have been obtained if the acquisitions had actually occurred on those dates, nor of the results that may be obtained in the future.
Three Months Ended June 30, Six Months Ended June 30,
2023 2022 2023 2022
Revenues $ 1,362.6 $ 1,333.4 $ 2,725.3 $ 2,689.8
Net income $ 130.5 $ 109.8 $ 256.4 $ 265.8 </t>
        </is>
      </c>
    </row>
    <row r="5">
      <c r="A5" s="4" t="inlineStr">
        <is>
          <t>Schedule of Severance Expense Recognized</t>
        </is>
      </c>
      <c r="B5" s="4" t="inlineStr">
        <is>
          <t xml:space="preserve"> The amount of severance expense recognized in our Condensed Consolidated Statements of Comprehensive Income (Loss) for the six months ended June 30, 2023 and 2022 was as follows (in millions):
Six Months Ended June 30,
Consolidated Statements of Comprehensive Income (Loss) Classification 2023 2022
Cost of software-enabled services $ 9.3 $ 3.8
Cost of license, maintenance and other related 0.7 0.7
Total cost of revenues 10.0 4.5
Selling and marketing 2.1 1.2
Research and development 1.8 0.8
General and administrative 3.1 —
Total operating expenses 7.0 2.0
Total severance expense $ 17.0 $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 in Carrying Value of Goodwill</t>
        </is>
      </c>
      <c r="B4" s="4" t="inlineStr">
        <is>
          <t xml:space="preserve">The change in carrying value of goodwill as of and for the six months ended June 30, 2023 is as follows (in millions):
Balance at December 31, 2022 $ 8,863.0
Adjustments to prior acquisitions ( 0.8 )
Effect of foreign currency translation 72.5
Balance at June 30, 2023 $ 8,9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mponent of Debt</t>
        </is>
      </c>
      <c r="B4" s="4" t="inlineStr">
        <is>
          <t xml:space="preserve">At June 30, 2023 and December 31, 2022, debt consisted of the following (in millions):
June 30, December 31,
2023 2022
Senior secured credit facilities, weighted-average interest rate of 7.09 % and 6.27 %, respectively $ 4,959.7 $ 5,129.1
5.5 % senior notes due 2027 2,000.0 2,000.0
Other indebtedness 0.4 0.8
Unamortized original issue discount and debt issuance costs ( 43.1 ) ( 50.3 )
6,917.0 7,079.6
Less: current portion of long-term debt 53.8 55.7
Long-term debt $ 6,863.2 $ 7,023.9 </t>
        </is>
      </c>
    </row>
    <row r="5">
      <c r="A5" s="4" t="inlineStr">
        <is>
          <t>Schedule of Senior Secured Credit Facilities and Senior Notes [Table Text Block]</t>
        </is>
      </c>
      <c r="B5" s="4" t="inlineStr">
        <is>
          <t>The table below provides a summary of the key terms of our Senior Secured Credit Facilities and Senior Notes:
Amount Outstanding Maturity Scheduled Quarterly
(in millions) Date Payments Required
Senior Secured Credit Facilities
Term Loan B-3 $ 1,067.1 April 16, 2025 0.25 %
Term Loan B-4 953.1 April 16, 2025 0.25 %
Term Loan B-5 1,641.1 April 16, 2025 0.25 %
Term Loan B-6 517.9 March 22, 2029 0.25 %
Term Loan B-7 780.5 March 22, 2029 0.25 %
Revolving Credit Facility — December 28, 2027 None
Senior Notes 2,000.0 September 30, 2027 None</t>
        </is>
      </c>
    </row>
    <row r="6">
      <c r="A6" s="4" t="inlineStr">
        <is>
          <t>Schedule of Carrying Amounts and Fair Values of Financial Instruments</t>
        </is>
      </c>
      <c r="B6" s="4" t="inlineStr">
        <is>
          <t xml:space="preserve">The carrying amounts and fair values of financial instruments are as follows (in millions):
June 30, 2023 December 31, 2022
Carrying Fair Carrying Fair
Amount Value Amount Value
Financial liabilities:
Senior secured credit facilities $ 4,919.7 $ 4,967.4 $ 5,082.2 $ 5,069.0
5.5% senior notes due 2027 1,996.9 1,920.0 1,996.6 1,880.9
Other indebtedness 0.4 0.4 0.8 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 Balances, Net of Tax</t>
        </is>
      </c>
      <c r="B4" s="4" t="inlineStr">
        <is>
          <t>Accumulated other comprehensive loss balances, net of tax, consist of the following (in millions):
Foreign Currency Translation Defined Benefit Obligation Accumulated Other Comprehensive Loss
Balance, December 31, 2022 $ ( 549.0 ) $ ( 1.1 ) $ ( 550.1 )
Net current period other comprehensive income (loss) 108.2 — 108.2
Balance, June 30, 2023 $ ( 440.8 ) $ ( 1.1 ) $ ( 441.9 )</t>
        </is>
      </c>
    </row>
    <row r="5">
      <c r="A5" s="4" t="inlineStr">
        <is>
          <t>Schedule of Adjustments to Accumulated Other Comprehensive Loss</t>
        </is>
      </c>
      <c r="B5" s="4" t="inlineStr">
        <is>
          <t xml:space="preserve">Adjustments to accumulated other comprehensive loss are as follows (in millions):
Three Months Ended June 30, Six Months Ended June 30,
2023 2022 2023 2022
Pretax Tax Effect Pretax Tax Effect Pretax Tax Effect Pretax Tax Effect
Interest Rate Swap
Unrealized (losses) gains on interest rate swaps $ — $ — $ ( 0.3 ) $ ( 0.1 ) $ 2.3 $ — $ 2.9 $ ( 0.5 )
Reclassification of losses (gains) into net earnings on interest rate swaps — — 0.7 — ( 2.3 ) — ( 0.9 ) —
Net change in cash flow hedges — — 0.4 ( 0.1 ) — — 2.0 ( 0.5 )
Defined Benefit Pension
Unrealized net (losses) gains on defined benefit pension plan ( 0.1 ) — — — ( 0.1 ) 0.1 ( 0.3 ) ( 0.8 )
Foreign Currency Translation
Current period translation adjustments 69.3 ( 3.1 ) ( 246.8 ) 11.7 113.6 ( 5.4 ) ( 276.5 ) 13.1
Total other comprehensive income (loss) $ 69.2 $ ( 3.1 ) $ ( 246.4 ) $ 11.6 $ 113.5 $ ( 5.3 ) $ ( 274.8 ) $ 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4" t="inlineStr">
        <is>
          <t>Allowance for doubtful accounts receivable</t>
        </is>
      </c>
      <c r="B2" s="6" t="n">
        <v>27.8</v>
      </c>
      <c r="C2" s="6" t="n">
        <v>21.7</v>
      </c>
    </row>
    <row r="3">
      <c r="A3" s="4" t="inlineStr">
        <is>
          <t>Accumulated amortization of finite-lived intangible assets</t>
        </is>
      </c>
      <c r="B3" s="6" t="n">
        <v>3758.7</v>
      </c>
      <c r="C3" s="6" t="n">
        <v>3445.4</v>
      </c>
    </row>
    <row r="4">
      <c r="A4" s="4" t="inlineStr">
        <is>
          <t>Preferred stock, par value</t>
        </is>
      </c>
      <c r="B4" s="8" t="n">
        <v>0.01</v>
      </c>
      <c r="C4" s="8" t="n">
        <v>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8" t="n">
        <v>0.01</v>
      </c>
      <c r="C7" s="8" t="n">
        <v>0.01</v>
      </c>
    </row>
    <row r="8">
      <c r="A8" s="4" t="inlineStr">
        <is>
          <t>Common stock, shares authorized</t>
        </is>
      </c>
      <c r="B8" s="5" t="n">
        <v>400000000</v>
      </c>
      <c r="C8" s="5" t="n">
        <v>400000000</v>
      </c>
    </row>
    <row r="9">
      <c r="A9" s="4" t="inlineStr">
        <is>
          <t>Common stock, shares issued</t>
        </is>
      </c>
      <c r="B9" s="5" t="n">
        <v>273200000</v>
      </c>
      <c r="C9" s="5" t="n">
        <v>271900000</v>
      </c>
    </row>
    <row r="10">
      <c r="A10" s="4" t="inlineStr">
        <is>
          <t>Common stock, shares outstanding</t>
        </is>
      </c>
      <c r="B10" s="5" t="n">
        <v>248000000</v>
      </c>
      <c r="C10" s="5" t="n">
        <v>251000000</v>
      </c>
    </row>
    <row r="11">
      <c r="A11" s="4" t="inlineStr">
        <is>
          <t>Treasury stock</t>
        </is>
      </c>
      <c r="B11" s="5" t="n">
        <v>25200000</v>
      </c>
      <c r="C11" s="5" t="n">
        <v>20900000</v>
      </c>
    </row>
    <row r="12">
      <c r="A12" s="4" t="inlineStr">
        <is>
          <t>Class A Non-Voting Common Stock [Member]</t>
        </is>
      </c>
      <c r="B12" s="4" t="inlineStr">
        <is>
          <t xml:space="preserve"> </t>
        </is>
      </c>
      <c r="C12" s="4" t="inlineStr">
        <is>
          <t xml:space="preserve"> </t>
        </is>
      </c>
    </row>
    <row r="13">
      <c r="A13" s="4" t="inlineStr">
        <is>
          <t>Common stock, par value</t>
        </is>
      </c>
      <c r="B13" s="8" t="n">
        <v>0.01</v>
      </c>
      <c r="C13" s="8" t="n">
        <v>0.01</v>
      </c>
    </row>
    <row r="14">
      <c r="A14" s="4" t="inlineStr">
        <is>
          <t>Common stock, shares authorized</t>
        </is>
      </c>
      <c r="B14" s="5" t="n">
        <v>5000000</v>
      </c>
      <c r="C14" s="5" t="n">
        <v>5000000</v>
      </c>
    </row>
    <row r="15">
      <c r="A15" s="4" t="inlineStr">
        <is>
          <t>Common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Tables)</t>
        </is>
      </c>
      <c r="B1" s="2" t="inlineStr">
        <is>
          <t>6 Months Ended</t>
        </is>
      </c>
    </row>
    <row r="2">
      <c r="B2" s="2" t="inlineStr">
        <is>
          <t>Jun. 30, 2023</t>
        </is>
      </c>
    </row>
    <row r="3">
      <c r="A3" s="3" t="inlineStr">
        <is>
          <t>Variable Interest Entity, Measure of Activity [Abstract]</t>
        </is>
      </c>
      <c r="B3" s="4" t="inlineStr">
        <is>
          <t xml:space="preserve"> </t>
        </is>
      </c>
    </row>
    <row r="4">
      <c r="A4" s="4" t="inlineStr">
        <is>
          <t>Summary of Assets and Liabilities</t>
        </is>
      </c>
      <c r="B4" s="4" t="inlineStr">
        <is>
          <t xml:space="preserve">The carrying value of the assets and liabilities associated with DomaniRx included in our condensed consolidated balance sheet as of June 30, 2023, which are limited for use in its operations and do not have recourse against our general credit or our senior secured credit facilities, are as follows:
June 30,
2023 2022
Assets:
Cash and cash equivalents $ 114.4 $ 148.3
Intangible assets 178.0 146.3
Other assets 0.9 0.1
Liabilities:
Other liabilities 5.9 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s by Geography and Source</t>
        </is>
      </c>
      <c r="B4" s="4" t="inlineStr">
        <is>
          <t xml:space="preserve">The following table disaggregates our revenues by geography (in millions):
Three Months Ended June 30, Six Months Ended June 30,
2023 2022 2023 2022
United States $ 942.8 $ 937.4 $ 1,897.7 $ 1,860.4
United Kingdom 157.4 145.4 313.3 295.6
Europe (excluding United Kingdom), Middle East and Africa 115.5 98.1 220.9 187.6
Asia-Pacific and Japan 68.6 69.4 136.6 130.8
Canada 53.7 54.2 109.2 104.6
Americas, excluding United States and Canada 24.6 24.2 47.6 44.7
Total $ 1,362.6 $ 1,328.7 $ 2,725.3 $ 2,623.7 The following table disaggregates our revenues by source (in millions):
Three Months Ended June 30, Six Months Ended June 30,
2023 2022 2023 2022
Software-enabled services $ 1,106.5 $ 1,070.7 $ 2,220.7 $ 2,155.9
Maintenance and term licenses 218.6 223.8 431.9 402.1
Professional services 28.6 27.0 56.3 53.7
Perpetual licenses 8.9 7.2 16.4 12.0
Total $ 1,362.6 $ 1,328.7 $ 2,725.3 $ 2,6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3</t>
        </is>
      </c>
    </row>
    <row r="3">
      <c r="A3" s="3" t="inlineStr">
        <is>
          <t>Equity [Abstract]</t>
        </is>
      </c>
      <c r="B3" s="4" t="inlineStr">
        <is>
          <t xml:space="preserve"> </t>
        </is>
      </c>
    </row>
    <row r="4">
      <c r="A4" s="4" t="inlineStr">
        <is>
          <t>Schedule of Stock-Based Compensation Expense Recognized</t>
        </is>
      </c>
      <c r="B4" s="4" t="inlineStr">
        <is>
          <t xml:space="preserve">The amount of stock-based compensation expense recognized in our Condensed Consolidated Statements of Comprehensive Income (Loss) for the three and six months ended June 30, 2023 and 2022 was as follows (in millions):
Three Months Ended June 30, Six Months Ended June 30,
Condensed Consolidated Statements of Comprehensive Income (Loss) Classification 2023 2022 2023 2022
Cost of software-enabled services $ 12.9 $ 17.2 $ 28.4 $ 32.3
Cost of license, maintenance and other related 1.5 1.8 3.3 2.7
Total cost of revenues 14.4 19.0 31.7 35.0
Selling and marketing 6.6 7.6 14.5 15.7
Research and development 4.6 5.3 10.0 10.3
General and administrative 7.9 14.1 19.2 24.9
Total operating expenses 19.1 27.0 43.7 50.9
Total stock-based compensation expense $ 33.5 $ 46.0 $ 75.4 $ 85.9 </t>
        </is>
      </c>
    </row>
    <row r="5">
      <c r="A5" s="4" t="inlineStr">
        <is>
          <t>Summary of Stock Option and Stock Appreciation Rights ("SARs") Restricted Stock Units ("RSUs") and Performance Stock Units ("PSU") Activity</t>
        </is>
      </c>
      <c r="B5" s="4" t="inlineStr">
        <is>
          <t xml:space="preserve">The following table summarizes stock option and stock appreciation rights (“SARs”) activity, as well as performance stock units (“PSUs”) and restricted stock units (“RSUs”) activity, for the six months ended June 30, 2023 (shares in millions):
Stock Options and SARs PSUs and RSUs
Outstanding at December 31, 2022 43.6 3.4
Granted 0.5 1.2
Cancelled/forfeited ( 0.9 ) ( 0.1 )
Exercised ( 1.2 ) —
Vested — ( 0.1 )
Outstanding at June 30, 2023 42.0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PS</t>
        </is>
      </c>
      <c r="B4" s="4" t="inlineStr">
        <is>
          <t xml:space="preserve">The following table sets forth the computation of basic and diluted EPS (in millions, except per share amounts):
Three Months Ended June 30, Six Months Ended June 30,
2023 2022 2023 2022
Net income attributable to SS&amp;C common stockholders $ 130.7 $ 110.6 $ 256.7 $ 282.7
Shares attributable to SS&amp;C:
Weighted-average common shares outstanding – used in calculation of basic EPS 248.5 254.9 249.5 255.3
Weighted-average common stock equivalents – stock options and restricted shares 6.5 9.0 6.5 10.2
Weighted-average common and common equivalent shares outstanding – used in calculation of diluted EPS 255.0 263.9 256.0 265.5
Earnings per share attributable to SS&amp;C common stockholders – Basic $ 0.53 $ 0.43 $ 1.03 $ 1.11
Earnings per share attributable to SS&amp;C common stockholders – Diluted $ 0.51 $ 0.42 $ 1.00 $ 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and Related Accumulated Depreciation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833.6</v>
      </c>
      <c r="C3" s="6" t="n">
        <v>842.2</v>
      </c>
    </row>
    <row r="4">
      <c r="A4" s="4" t="inlineStr">
        <is>
          <t>Less: accumulated depreciation</t>
        </is>
      </c>
      <c r="B4" s="5" t="n">
        <v>-510</v>
      </c>
      <c r="C4" s="7" t="n">
        <v>-498.3</v>
      </c>
    </row>
    <row r="5">
      <c r="A5" s="4" t="inlineStr">
        <is>
          <t>Total property, plant and equipment, net</t>
        </is>
      </c>
      <c r="B5" s="7" t="n">
        <v>323.6</v>
      </c>
      <c r="C5" s="7" t="n">
        <v>343.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37.6</v>
      </c>
      <c r="C8" s="7" t="n">
        <v>39.3</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68.8</v>
      </c>
      <c r="C11" s="7" t="n">
        <v>279.2</v>
      </c>
    </row>
    <row r="12">
      <c r="A12" s="4" t="inlineStr">
        <is>
          <t>Equipment,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27.2</v>
      </c>
      <c r="C14" s="6" t="n">
        <v>52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8.1</v>
      </c>
      <c r="C4" s="9" t="n">
        <v>19</v>
      </c>
      <c r="D4" s="6" t="n">
        <v>37.1</v>
      </c>
      <c r="E4" s="6" t="n">
        <v>38.2</v>
      </c>
      <c r="F4" s="4" t="inlineStr">
        <is>
          <t xml:space="preserve"> </t>
        </is>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 assets, net held for sale</t>
        </is>
      </c>
      <c r="B7" s="7" t="n">
        <v>9.9</v>
      </c>
      <c r="C7" s="4" t="inlineStr">
        <is>
          <t xml:space="preserve"> </t>
        </is>
      </c>
      <c r="D7" s="7" t="n">
        <v>9.9</v>
      </c>
      <c r="E7" s="4" t="inlineStr">
        <is>
          <t xml:space="preserve"> </t>
        </is>
      </c>
      <c r="F7" s="6" t="n">
        <v>8.699999999999999</v>
      </c>
    </row>
    <row r="8">
      <c r="A8" s="4" t="inlineStr">
        <is>
          <t>Accounts payable and other accrued expenses</t>
        </is>
      </c>
      <c r="B8" s="6" t="n">
        <v>5.8</v>
      </c>
      <c r="C8" s="4" t="inlineStr">
        <is>
          <t xml:space="preserve"> </t>
        </is>
      </c>
      <c r="D8" s="6" t="n">
        <v>5.8</v>
      </c>
      <c r="E8" s="4" t="inlineStr">
        <is>
          <t xml:space="preserve"> </t>
        </is>
      </c>
      <c r="F8" s="6" t="n">
        <v>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Total investments</t>
        </is>
      </c>
      <c r="B3" s="6" t="n">
        <v>194.2</v>
      </c>
      <c r="C3" s="6" t="n">
        <v>193.9</v>
      </c>
    </row>
    <row r="4">
      <c r="A4" s="4" t="inlineStr">
        <is>
          <t>Non Marketable Equity Securitie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investments</t>
        </is>
      </c>
      <c r="B6" s="5" t="n">
        <v>124</v>
      </c>
      <c r="C6" s="5" t="n">
        <v>124</v>
      </c>
    </row>
    <row r="7">
      <c r="A7" s="4" t="inlineStr">
        <is>
          <t>Marketable Equity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investments</t>
        </is>
      </c>
      <c r="B9" s="7" t="n">
        <v>23.7</v>
      </c>
      <c r="C9" s="7" t="n">
        <v>24.3</v>
      </c>
    </row>
    <row r="10">
      <c r="A10" s="4" t="inlineStr">
        <is>
          <t>Seed Capital Investment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investments</t>
        </is>
      </c>
      <c r="B12" s="7" t="n">
        <v>34.5</v>
      </c>
      <c r="C12" s="7" t="n">
        <v>30.6</v>
      </c>
    </row>
    <row r="13">
      <c r="A13" s="4" t="inlineStr">
        <is>
          <t>Partnership Interests in Private Equity Fund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investments</t>
        </is>
      </c>
      <c r="B15" s="9" t="n">
        <v>12</v>
      </c>
      <c r="C15" s="9"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and Unrealized Gains and Losses on Invest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losses) gains on equity securities held as of the end of the period</t>
        </is>
      </c>
      <c r="B4" s="6" t="n">
        <v>0.9</v>
      </c>
      <c r="C4" s="6" t="n">
        <v>-7.7</v>
      </c>
      <c r="D4" s="6" t="n">
        <v>3.2</v>
      </c>
      <c r="E4" s="6" t="n">
        <v>-11.6</v>
      </c>
    </row>
    <row r="5">
      <c r="A5" s="4" t="inlineStr">
        <is>
          <t>Realized (losses) gains for equity securities sold during the period</t>
        </is>
      </c>
      <c r="B5" s="5" t="n">
        <v>0</v>
      </c>
      <c r="C5" s="7" t="n">
        <v>-0.2</v>
      </c>
      <c r="D5" s="5" t="n">
        <v>0</v>
      </c>
      <c r="E5" s="7" t="n">
        <v>-0.5</v>
      </c>
    </row>
    <row r="6">
      <c r="A6" s="4" t="inlineStr">
        <is>
          <t>Total (losses) gains recognized in other income, net</t>
        </is>
      </c>
      <c r="B6" s="6" t="n">
        <v>0.9</v>
      </c>
      <c r="C6" s="6" t="n">
        <v>-7.9</v>
      </c>
      <c r="D6" s="6" t="n">
        <v>3.2</v>
      </c>
      <c r="E6" s="6" t="n">
        <v>-1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Assets and Liabilities Measured at Fair Value on Recurring Basis (Detail) - Fair Value, Measurements, Recurring [Member] - USD ($) $ in Millions</t>
        </is>
      </c>
      <c r="C1" s="2" t="inlineStr">
        <is>
          <t>Jun. 30, 2023</t>
        </is>
      </c>
      <c r="D1" s="2" t="inlineStr">
        <is>
          <t>Dec. 31, 2022</t>
        </is>
      </c>
    </row>
    <row r="2">
      <c r="A2" s="3" t="inlineStr">
        <is>
          <t>Schedule of Investments [Line Items]</t>
        </is>
      </c>
      <c r="C2" s="4" t="inlineStr">
        <is>
          <t xml:space="preserve"> </t>
        </is>
      </c>
      <c r="D2" s="4" t="inlineStr">
        <is>
          <t xml:space="preserve"> </t>
        </is>
      </c>
    </row>
    <row r="3">
      <c r="A3" s="4" t="inlineStr">
        <is>
          <t>Deferred compensation liabilities</t>
        </is>
      </c>
      <c r="B3" s="4" t="inlineStr">
        <is>
          <t>[1]</t>
        </is>
      </c>
      <c r="C3" s="9" t="n">
        <v>-12</v>
      </c>
      <c r="D3" s="6" t="n">
        <v>-13.6</v>
      </c>
    </row>
    <row r="4">
      <c r="A4" s="4" t="inlineStr">
        <is>
          <t>Total</t>
        </is>
      </c>
      <c r="C4" s="7" t="n">
        <v>272.6</v>
      </c>
      <c r="D4" s="7" t="n">
        <v>715.8</v>
      </c>
    </row>
    <row r="5">
      <c r="A5" s="4" t="inlineStr">
        <is>
          <t>Money Market Funds [Membe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Investments measured at fair value</t>
        </is>
      </c>
      <c r="B7" s="4" t="inlineStr">
        <is>
          <t>[2]</t>
        </is>
      </c>
      <c r="C7" s="7" t="n">
        <v>226.4</v>
      </c>
      <c r="D7" s="7" t="n">
        <v>674.5</v>
      </c>
    </row>
    <row r="8">
      <c r="A8" s="4" t="inlineStr">
        <is>
          <t>Marketable Equity Securities [Member]</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vestments measured at fair value</t>
        </is>
      </c>
      <c r="B10" s="4" t="inlineStr">
        <is>
          <t>[3]</t>
        </is>
      </c>
      <c r="C10" s="7" t="n">
        <v>23.7</v>
      </c>
      <c r="D10" s="7" t="n">
        <v>24.3</v>
      </c>
    </row>
    <row r="11">
      <c r="A11" s="4" t="inlineStr">
        <is>
          <t>Seed Capital Investments [Member]</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Investments measured at fair value</t>
        </is>
      </c>
      <c r="B13" s="4" t="inlineStr">
        <is>
          <t>[3]</t>
        </is>
      </c>
      <c r="C13" s="7" t="n">
        <v>34.5</v>
      </c>
      <c r="D13" s="7" t="n">
        <v>30.6</v>
      </c>
    </row>
    <row r="14">
      <c r="A14" s="4" t="inlineStr">
        <is>
          <t>Quoted prices in Active Markets for Identical Assets (Level 1) [Member]</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Deferred compensation liabilities</t>
        </is>
      </c>
      <c r="B16" s="4" t="inlineStr">
        <is>
          <t>[1]</t>
        </is>
      </c>
      <c r="C16" s="5" t="n">
        <v>-12</v>
      </c>
      <c r="D16" s="7" t="n">
        <v>-13.6</v>
      </c>
    </row>
    <row r="17">
      <c r="A17" s="4" t="inlineStr">
        <is>
          <t>Total</t>
        </is>
      </c>
      <c r="C17" s="7" t="n">
        <v>272.6</v>
      </c>
      <c r="D17" s="7" t="n">
        <v>715.8</v>
      </c>
    </row>
    <row r="18">
      <c r="A18" s="4" t="inlineStr">
        <is>
          <t>Quoted prices in Active Markets for Identical Assets (Level 1) [Member] | Money Market Funds [Member]</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Investments measured at fair value</t>
        </is>
      </c>
      <c r="B20" s="4" t="inlineStr">
        <is>
          <t>[2]</t>
        </is>
      </c>
      <c r="C20" s="7" t="n">
        <v>226.4</v>
      </c>
      <c r="D20" s="7" t="n">
        <v>674.5</v>
      </c>
    </row>
    <row r="21">
      <c r="A21" s="4" t="inlineStr">
        <is>
          <t>Quoted prices in Active Markets for Identical Assets (Level 1) [Member] | Marketable Equity Securities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Investments measured at fair value</t>
        </is>
      </c>
      <c r="B23" s="4" t="inlineStr">
        <is>
          <t>[3]</t>
        </is>
      </c>
      <c r="C23" s="7" t="n">
        <v>23.7</v>
      </c>
      <c r="D23" s="7" t="n">
        <v>24.3</v>
      </c>
    </row>
    <row r="24">
      <c r="A24" s="4" t="inlineStr">
        <is>
          <t>Quoted prices in Active Markets for Identical Assets (Level 1) [Member] | Seed Capital Investments [Member]</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Investments measured at fair value</t>
        </is>
      </c>
      <c r="B26" s="4" t="inlineStr">
        <is>
          <t>[3]</t>
        </is>
      </c>
      <c r="C26" s="6" t="n">
        <v>34.5</v>
      </c>
      <c r="D26" s="6" t="n">
        <v>30.6</v>
      </c>
    </row>
    <row r="27"/>
    <row r="28">
      <c r="A28" s="4" t="inlineStr">
        <is>
          <t>[1] Included in Other long-term liabilities on the Condensed Consolidated Balance Sheet Included in Cash and cash equivalents and Funds receivable and funds held on behalf of clients on the Condensed Consolidated Balance Sheet. Included in Investments on the Condensed Consolidated Balance Sheet</t>
        </is>
      </c>
    </row>
  </sheetData>
  <mergeCells count="3">
    <mergeCell ref="A1:B1"/>
    <mergeCell ref="A27:C27"/>
    <mergeCell ref="A28:C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Additional Information (Detail)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Total investments</t>
        </is>
      </c>
      <c r="B3" s="6" t="n">
        <v>194.2</v>
      </c>
      <c r="C3" s="6" t="n">
        <v>193.9</v>
      </c>
    </row>
    <row r="4">
      <c r="A4" s="4" t="inlineStr">
        <is>
          <t>Partnership Interests in Private Equity Fund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investments</t>
        </is>
      </c>
      <c r="B6" s="5" t="n">
        <v>12</v>
      </c>
      <c r="C6" s="5" t="n">
        <v>15</v>
      </c>
    </row>
    <row r="7">
      <c r="A7" s="4" t="inlineStr">
        <is>
          <t>Investments, fair value</t>
        </is>
      </c>
      <c r="B7" s="7" t="n">
        <v>9.699999999999999</v>
      </c>
      <c r="C7" s="7" t="n">
        <v>10.8</v>
      </c>
    </row>
    <row r="8">
      <c r="A8" s="4" t="inlineStr">
        <is>
          <t>Equity method investments, fair value</t>
        </is>
      </c>
      <c r="B8" s="6" t="n">
        <v>2.3</v>
      </c>
      <c r="C8" s="6" t="n">
        <v>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62.6</v>
      </c>
      <c r="C4" s="6" t="n">
        <v>1328.7</v>
      </c>
      <c r="D4" s="6" t="n">
        <v>2725.3</v>
      </c>
      <c r="E4" s="6" t="n">
        <v>2623.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7" t="n">
        <v>721.5</v>
      </c>
      <c r="C6" s="7" t="n">
        <v>704.4</v>
      </c>
      <c r="D6" s="7" t="n">
        <v>1447.2</v>
      </c>
      <c r="E6" s="7" t="n">
        <v>1379.6</v>
      </c>
    </row>
    <row r="7">
      <c r="A7" s="4" t="inlineStr">
        <is>
          <t>Gross profit</t>
        </is>
      </c>
      <c r="B7" s="7" t="n">
        <v>641.1</v>
      </c>
      <c r="C7" s="7" t="n">
        <v>624.3</v>
      </c>
      <c r="D7" s="7" t="n">
        <v>1278.1</v>
      </c>
      <c r="E7" s="7" t="n">
        <v>1244.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7" t="n">
        <v>137.1</v>
      </c>
      <c r="C9" s="7" t="n">
        <v>139.3</v>
      </c>
      <c r="D9" s="7" t="n">
        <v>276.9</v>
      </c>
      <c r="E9" s="7" t="n">
        <v>250.2</v>
      </c>
    </row>
    <row r="10">
      <c r="A10" s="4" t="inlineStr">
        <is>
          <t>Research and development</t>
        </is>
      </c>
      <c r="B10" s="7" t="n">
        <v>119.6</v>
      </c>
      <c r="C10" s="7" t="n">
        <v>118.4</v>
      </c>
      <c r="D10" s="7" t="n">
        <v>237.8</v>
      </c>
      <c r="E10" s="7" t="n">
        <v>224.2</v>
      </c>
    </row>
    <row r="11">
      <c r="A11" s="4" t="inlineStr">
        <is>
          <t>General and administrative</t>
        </is>
      </c>
      <c r="B11" s="7" t="n">
        <v>96.2</v>
      </c>
      <c r="C11" s="5" t="n">
        <v>121</v>
      </c>
      <c r="D11" s="7" t="n">
        <v>195.1</v>
      </c>
      <c r="E11" s="7" t="n">
        <v>232.3</v>
      </c>
    </row>
    <row r="12">
      <c r="A12" s="4" t="inlineStr">
        <is>
          <t>Total operating expenses</t>
        </is>
      </c>
      <c r="B12" s="7" t="n">
        <v>352.9</v>
      </c>
      <c r="C12" s="7" t="n">
        <v>378.7</v>
      </c>
      <c r="D12" s="7" t="n">
        <v>709.8</v>
      </c>
      <c r="E12" s="7" t="n">
        <v>706.7</v>
      </c>
    </row>
    <row r="13">
      <c r="A13" s="4" t="inlineStr">
        <is>
          <t>Operating income</t>
        </is>
      </c>
      <c r="B13" s="7" t="n">
        <v>288.2</v>
      </c>
      <c r="C13" s="7" t="n">
        <v>245.6</v>
      </c>
      <c r="D13" s="7" t="n">
        <v>568.3</v>
      </c>
      <c r="E13" s="7" t="n">
        <v>537.4</v>
      </c>
    </row>
    <row r="14">
      <c r="A14" s="4" t="inlineStr">
        <is>
          <t>Interest expense, net</t>
        </is>
      </c>
      <c r="B14" s="5" t="n">
        <v>-118</v>
      </c>
      <c r="C14" s="7" t="n">
        <v>-67.7</v>
      </c>
      <c r="D14" s="7" t="n">
        <v>-229.9</v>
      </c>
      <c r="E14" s="5" t="n">
        <v>-117</v>
      </c>
    </row>
    <row r="15">
      <c r="A15" s="4" t="inlineStr">
        <is>
          <t>Other income (expense), net</t>
        </is>
      </c>
      <c r="B15" s="7" t="n">
        <v>14.9</v>
      </c>
      <c r="C15" s="7" t="n">
        <v>-20.4</v>
      </c>
      <c r="D15" s="7" t="n">
        <v>20.3</v>
      </c>
      <c r="E15" s="7" t="n">
        <v>-29.4</v>
      </c>
    </row>
    <row r="16">
      <c r="A16" s="4" t="inlineStr">
        <is>
          <t>Equity in earnings of unconsolidated affiliates, net</t>
        </is>
      </c>
      <c r="B16" s="7" t="n">
        <v>9.4</v>
      </c>
      <c r="C16" s="7" t="n">
        <v>1.1</v>
      </c>
      <c r="D16" s="7" t="n">
        <v>15.1</v>
      </c>
      <c r="E16" s="7" t="n">
        <v>2.4</v>
      </c>
    </row>
    <row r="17">
      <c r="A17" s="4" t="inlineStr">
        <is>
          <t>Loss on extinguishment of debt</t>
        </is>
      </c>
      <c r="B17" s="5" t="n">
        <v>0</v>
      </c>
      <c r="C17" s="7" t="n">
        <v>-3.1</v>
      </c>
      <c r="D17" s="7" t="n">
        <v>-0.6</v>
      </c>
      <c r="E17" s="7" t="n">
        <v>-3.1</v>
      </c>
    </row>
    <row r="18">
      <c r="A18" s="4" t="inlineStr">
        <is>
          <t>Income before income taxes</t>
        </is>
      </c>
      <c r="B18" s="7" t="n">
        <v>194.5</v>
      </c>
      <c r="C18" s="7" t="n">
        <v>155.5</v>
      </c>
      <c r="D18" s="7" t="n">
        <v>373.2</v>
      </c>
      <c r="E18" s="7" t="n">
        <v>390.3</v>
      </c>
    </row>
    <row r="19">
      <c r="A19" s="4" t="inlineStr">
        <is>
          <t>Provision for income taxes</t>
        </is>
      </c>
      <c r="B19" s="7" t="n">
        <v>63.6</v>
      </c>
      <c r="C19" s="7" t="n">
        <v>45.2</v>
      </c>
      <c r="D19" s="7" t="n">
        <v>116.1</v>
      </c>
      <c r="E19" s="7" t="n">
        <v>108.7</v>
      </c>
    </row>
    <row r="20">
      <c r="A20" s="4" t="inlineStr">
        <is>
          <t>Net income</t>
        </is>
      </c>
      <c r="B20" s="7" t="n">
        <v>130.9</v>
      </c>
      <c r="C20" s="7" t="n">
        <v>110.3</v>
      </c>
      <c r="D20" s="7" t="n">
        <v>257.1</v>
      </c>
      <c r="E20" s="7" t="n">
        <v>281.6</v>
      </c>
    </row>
    <row r="21">
      <c r="A21" s="4" t="inlineStr">
        <is>
          <t>Net (income) loss attributable to noncontrolling interest</t>
        </is>
      </c>
      <c r="B21" s="7" t="n">
        <v>-0.2</v>
      </c>
      <c r="C21" s="7" t="n">
        <v>0.3</v>
      </c>
      <c r="D21" s="7" t="n">
        <v>-0.4</v>
      </c>
      <c r="E21" s="7" t="n">
        <v>1.1</v>
      </c>
    </row>
    <row r="22">
      <c r="A22" s="4" t="inlineStr">
        <is>
          <t>Net income attributable to SS&amp;C common stockholders</t>
        </is>
      </c>
      <c r="B22" s="6" t="n">
        <v>130.7</v>
      </c>
      <c r="C22" s="6" t="n">
        <v>110.6</v>
      </c>
      <c r="D22" s="6" t="n">
        <v>256.7</v>
      </c>
      <c r="E22" s="6" t="n">
        <v>282.7</v>
      </c>
    </row>
    <row r="23">
      <c r="A23" s="4" t="inlineStr">
        <is>
          <t>Basic earnings per share attributable to SS&amp;C common stockholders</t>
        </is>
      </c>
      <c r="B23" s="8" t="n">
        <v>0.53</v>
      </c>
      <c r="C23" s="8" t="n">
        <v>0.43</v>
      </c>
      <c r="D23" s="8" t="n">
        <v>1.03</v>
      </c>
      <c r="E23" s="8" t="n">
        <v>1.11</v>
      </c>
    </row>
    <row r="24">
      <c r="A24" s="4" t="inlineStr">
        <is>
          <t>Diluted earnings per share attributable to SS&amp;C common stockholders</t>
        </is>
      </c>
      <c r="B24" s="8" t="n">
        <v>0.51</v>
      </c>
      <c r="C24" s="8" t="n">
        <v>0.42</v>
      </c>
      <c r="D24" s="9" t="n">
        <v>1</v>
      </c>
      <c r="E24" s="8" t="n">
        <v>1.06</v>
      </c>
    </row>
    <row r="25">
      <c r="A25" s="4" t="inlineStr">
        <is>
          <t>Basic weighted-average number of common shares outstanding</t>
        </is>
      </c>
      <c r="B25" s="5" t="n">
        <v>248500000</v>
      </c>
      <c r="C25" s="5" t="n">
        <v>254900000</v>
      </c>
      <c r="D25" s="5" t="n">
        <v>249500000</v>
      </c>
      <c r="E25" s="5" t="n">
        <v>255300000</v>
      </c>
    </row>
    <row r="26">
      <c r="A26" s="4" t="inlineStr">
        <is>
          <t>Diluted weighted-average number of common and common equivalent shares outstanding</t>
        </is>
      </c>
      <c r="B26" s="5" t="n">
        <v>255000000</v>
      </c>
      <c r="C26" s="5" t="n">
        <v>263900000</v>
      </c>
      <c r="D26" s="5" t="n">
        <v>256000000</v>
      </c>
      <c r="E26" s="5" t="n">
        <v>265500000</v>
      </c>
    </row>
    <row r="27">
      <c r="A27" s="4" t="inlineStr">
        <is>
          <t>Net income</t>
        </is>
      </c>
      <c r="B27" s="6" t="n">
        <v>130.9</v>
      </c>
      <c r="C27" s="6" t="n">
        <v>110.3</v>
      </c>
      <c r="D27" s="6" t="n">
        <v>257.1</v>
      </c>
      <c r="E27" s="6" t="n">
        <v>281.6</v>
      </c>
    </row>
    <row r="28">
      <c r="A28" s="3" t="inlineStr">
        <is>
          <t>Other comprehensive income (loss), net of tax:</t>
        </is>
      </c>
      <c r="B28" s="4" t="inlineStr">
        <is>
          <t xml:space="preserve"> </t>
        </is>
      </c>
      <c r="C28" s="4" t="inlineStr">
        <is>
          <t xml:space="preserve"> </t>
        </is>
      </c>
      <c r="D28" s="4" t="inlineStr">
        <is>
          <t xml:space="preserve"> </t>
        </is>
      </c>
      <c r="E28" s="4" t="inlineStr">
        <is>
          <t xml:space="preserve"> </t>
        </is>
      </c>
    </row>
    <row r="29">
      <c r="A29" s="4" t="inlineStr">
        <is>
          <t>Change in unrealized gain on interest rate swaps</t>
        </is>
      </c>
      <c r="B29" s="5" t="n">
        <v>0</v>
      </c>
      <c r="C29" s="7" t="n">
        <v>0.3</v>
      </c>
      <c r="D29" s="5" t="n">
        <v>0</v>
      </c>
      <c r="E29" s="7" t="n">
        <v>1.5</v>
      </c>
    </row>
    <row r="30">
      <c r="A30" s="4" t="inlineStr">
        <is>
          <t>Foreign currency exchange translation adjustment</t>
        </is>
      </c>
      <c r="B30" s="7" t="n">
        <v>66.2</v>
      </c>
      <c r="C30" s="7" t="n">
        <v>-235.1</v>
      </c>
      <c r="D30" s="7" t="n">
        <v>108.2</v>
      </c>
      <c r="E30" s="7" t="n">
        <v>-263.4</v>
      </c>
    </row>
    <row r="31">
      <c r="A31" s="4" t="inlineStr">
        <is>
          <t>Change in defined benefit pension obligation</t>
        </is>
      </c>
      <c r="B31" s="7" t="n">
        <v>-0.1</v>
      </c>
      <c r="C31" s="5" t="n">
        <v>0</v>
      </c>
      <c r="D31" s="5" t="n">
        <v>0</v>
      </c>
      <c r="E31" s="7" t="n">
        <v>-1.1</v>
      </c>
    </row>
    <row r="32">
      <c r="A32" s="4" t="inlineStr">
        <is>
          <t>Total other comprehensive income (loss), net of tax</t>
        </is>
      </c>
      <c r="B32" s="7" t="n">
        <v>66.09999999999999</v>
      </c>
      <c r="C32" s="7" t="n">
        <v>-234.8</v>
      </c>
      <c r="D32" s="7" t="n">
        <v>108.2</v>
      </c>
      <c r="E32" s="5" t="n">
        <v>-263</v>
      </c>
    </row>
    <row r="33">
      <c r="A33" s="4" t="inlineStr">
        <is>
          <t>Comprehensive income (loss)</t>
        </is>
      </c>
      <c r="B33" s="5" t="n">
        <v>197</v>
      </c>
      <c r="C33" s="7" t="n">
        <v>-124.5</v>
      </c>
      <c r="D33" s="7" t="n">
        <v>365.3</v>
      </c>
      <c r="E33" s="7" t="n">
        <v>18.6</v>
      </c>
    </row>
    <row r="34">
      <c r="A34" s="4" t="inlineStr">
        <is>
          <t>Comprehensive (income) loss attributable to noncontrolling interest</t>
        </is>
      </c>
      <c r="B34" s="7" t="n">
        <v>-0.2</v>
      </c>
      <c r="C34" s="7" t="n">
        <v>0.3</v>
      </c>
      <c r="D34" s="7" t="n">
        <v>-0.4</v>
      </c>
      <c r="E34" s="7" t="n">
        <v>1.1</v>
      </c>
    </row>
    <row r="35">
      <c r="A35" s="4" t="inlineStr">
        <is>
          <t>Comprehensive income (loss) attributable to SS&amp;C common stockholders</t>
        </is>
      </c>
      <c r="B35" s="7" t="n">
        <v>196.8</v>
      </c>
      <c r="C35" s="7" t="n">
        <v>-124.2</v>
      </c>
      <c r="D35" s="7" t="n">
        <v>364.9</v>
      </c>
      <c r="E35" s="7" t="n">
        <v>19.7</v>
      </c>
    </row>
    <row r="36">
      <c r="A36" s="4" t="inlineStr">
        <is>
          <t>Software-enabled Services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7" t="n">
        <v>1106.5</v>
      </c>
      <c r="C38" s="7" t="n">
        <v>1070.7</v>
      </c>
      <c r="D38" s="7" t="n">
        <v>2220.7</v>
      </c>
      <c r="E38" s="7" t="n">
        <v>2155.9</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Total cost of revenues</t>
        </is>
      </c>
      <c r="B40" s="7" t="n">
        <v>628.6</v>
      </c>
      <c r="C40" s="7" t="n">
        <v>610.3</v>
      </c>
      <c r="D40" s="7" t="n">
        <v>1259.6</v>
      </c>
      <c r="E40" s="7" t="n">
        <v>1205.8</v>
      </c>
    </row>
    <row r="41">
      <c r="A41" s="4" t="inlineStr">
        <is>
          <t>License, Maintenance and Related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7" t="n">
        <v>256.1</v>
      </c>
      <c r="C43" s="5" t="n">
        <v>258</v>
      </c>
      <c r="D43" s="7" t="n">
        <v>504.6</v>
      </c>
      <c r="E43" s="7" t="n">
        <v>467.8</v>
      </c>
    </row>
    <row r="44">
      <c r="A44" s="3" t="inlineStr">
        <is>
          <t>Cost of revenues:</t>
        </is>
      </c>
      <c r="B44" s="4" t="inlineStr">
        <is>
          <t xml:space="preserve"> </t>
        </is>
      </c>
      <c r="C44" s="4" t="inlineStr">
        <is>
          <t xml:space="preserve"> </t>
        </is>
      </c>
      <c r="D44" s="4" t="inlineStr">
        <is>
          <t xml:space="preserve"> </t>
        </is>
      </c>
      <c r="E44" s="4" t="inlineStr">
        <is>
          <t xml:space="preserve"> </t>
        </is>
      </c>
    </row>
    <row r="45">
      <c r="A45" s="4" t="inlineStr">
        <is>
          <t>Total cost of revenues</t>
        </is>
      </c>
      <c r="B45" s="6" t="n">
        <v>92.90000000000001</v>
      </c>
      <c r="C45" s="6" t="n">
        <v>94.09999999999999</v>
      </c>
      <c r="D45" s="6" t="n">
        <v>187.6</v>
      </c>
      <c r="E45" s="6" t="n">
        <v>1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 Schedule of Investments in Unconsolidated Affiliates (Detail)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Carrying Value</t>
        </is>
      </c>
      <c r="B3" s="6" t="n">
        <v>265.4</v>
      </c>
      <c r="C3" s="6" t="n">
        <v>266.9</v>
      </c>
    </row>
    <row r="4">
      <c r="A4" s="4" t="inlineStr">
        <is>
          <t>Excess carrying value of investment over proportionate share of net assets</t>
        </is>
      </c>
      <c r="B4" s="6" t="n">
        <v>120.4</v>
      </c>
      <c r="C4" s="5" t="n">
        <v>123</v>
      </c>
    </row>
    <row r="5">
      <c r="A5" s="4" t="inlineStr">
        <is>
          <t>International Financial Data Services L.P.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Ownership Percentage</t>
        </is>
      </c>
      <c r="B7" s="10" t="n">
        <v>0.5</v>
      </c>
      <c r="C7" s="4" t="inlineStr">
        <is>
          <t xml:space="preserve"> </t>
        </is>
      </c>
    </row>
    <row r="8">
      <c r="A8" s="4" t="inlineStr">
        <is>
          <t>Carrying Value</t>
        </is>
      </c>
      <c r="B8" s="6" t="n">
        <v>72.2</v>
      </c>
      <c r="C8" s="7" t="n">
        <v>85.09999999999999</v>
      </c>
    </row>
    <row r="9">
      <c r="A9" s="4" t="inlineStr">
        <is>
          <t>Excess carrying value of investment over proportionate share of net assets</t>
        </is>
      </c>
      <c r="B9" s="6" t="n">
        <v>33.9</v>
      </c>
      <c r="C9" s="7" t="n">
        <v>34.8</v>
      </c>
    </row>
    <row r="10">
      <c r="A10" s="4" t="inlineStr">
        <is>
          <t>Orbit Private Investments Limited Partner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wnership Percentage</t>
        </is>
      </c>
      <c r="B12" s="11" t="n">
        <v>0.098</v>
      </c>
      <c r="C12" s="4" t="inlineStr">
        <is>
          <t xml:space="preserve"> </t>
        </is>
      </c>
    </row>
    <row r="13">
      <c r="A13" s="4" t="inlineStr">
        <is>
          <t>Carrying Value</t>
        </is>
      </c>
      <c r="B13" s="6" t="n">
        <v>127.7</v>
      </c>
      <c r="C13" s="7" t="n">
        <v>115.3</v>
      </c>
    </row>
    <row r="14">
      <c r="A14" s="4" t="inlineStr">
        <is>
          <t>Excess carrying value of investment over proportionate share of net assets</t>
        </is>
      </c>
      <c r="B14" s="9" t="n">
        <v>0</v>
      </c>
      <c r="C14" s="5" t="n">
        <v>0</v>
      </c>
    </row>
    <row r="15">
      <c r="A15" s="4" t="inlineStr">
        <is>
          <t>Pershing Road Development Company, LLC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Ownership Percentage</t>
        </is>
      </c>
      <c r="B17" s="10" t="n">
        <v>0.5</v>
      </c>
      <c r="C17" s="4" t="inlineStr">
        <is>
          <t xml:space="preserve"> </t>
        </is>
      </c>
    </row>
    <row r="18">
      <c r="A18" s="4" t="inlineStr">
        <is>
          <t>Carrying Value</t>
        </is>
      </c>
      <c r="B18" s="6" t="n">
        <v>9.699999999999999</v>
      </c>
      <c r="C18" s="7" t="n">
        <v>10.6</v>
      </c>
    </row>
    <row r="19">
      <c r="A19" s="4" t="inlineStr">
        <is>
          <t>Excess carrying value of investment over proportionate share of net assets</t>
        </is>
      </c>
      <c r="B19" s="6" t="n">
        <v>56.6</v>
      </c>
      <c r="C19" s="7" t="n">
        <v>57.9</v>
      </c>
    </row>
    <row r="20">
      <c r="A20" s="4" t="inlineStr">
        <is>
          <t>Broadway Square Partners, LLP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Ownership Percentage</t>
        </is>
      </c>
      <c r="B22" s="10" t="n">
        <v>0.5</v>
      </c>
      <c r="C22" s="4" t="inlineStr">
        <is>
          <t xml:space="preserve"> </t>
        </is>
      </c>
    </row>
    <row r="23">
      <c r="A23" s="4" t="inlineStr">
        <is>
          <t>Carrying Value</t>
        </is>
      </c>
      <c r="B23" s="6" t="n">
        <v>53.8</v>
      </c>
      <c r="C23" s="7" t="n">
        <v>53.8</v>
      </c>
    </row>
    <row r="24">
      <c r="A24" s="4" t="inlineStr">
        <is>
          <t>Excess carrying value of investment over proportionate share of net assets</t>
        </is>
      </c>
      <c r="B24" s="7" t="n">
        <v>29.9</v>
      </c>
      <c r="C24" s="7" t="n">
        <v>30.3</v>
      </c>
    </row>
    <row r="25">
      <c r="A25" s="4" t="inlineStr">
        <is>
          <t>Other Unconsolidated Affiliat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arrying Value</t>
        </is>
      </c>
      <c r="B27" s="5" t="n">
        <v>2</v>
      </c>
      <c r="C27" s="7" t="n">
        <v>2.1</v>
      </c>
    </row>
    <row r="28">
      <c r="A28" s="4" t="inlineStr">
        <is>
          <t>Excess carrying value of investment over proportionate share of net assets</t>
        </is>
      </c>
      <c r="B28" s="9" t="n">
        <v>0</v>
      </c>
      <c r="C28"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Affiliates - Schedule of Equity in Earnings of Unconsolidated Affiliat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of unconsolidated affiliates, net</t>
        </is>
      </c>
      <c r="B4" s="6" t="n">
        <v>9.4</v>
      </c>
      <c r="C4" s="6" t="n">
        <v>1.1</v>
      </c>
      <c r="D4" s="6" t="n">
        <v>15.1</v>
      </c>
      <c r="E4" s="6" t="n">
        <v>2.4</v>
      </c>
    </row>
    <row r="5">
      <c r="A5" s="4" t="inlineStr">
        <is>
          <t>Orbit Private Investments LP [Member]</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Equity in earnings of unconsolidated affiliates, net</t>
        </is>
      </c>
      <c r="B7" s="7" t="n">
        <v>7.6</v>
      </c>
      <c r="C7" s="5" t="n">
        <v>0</v>
      </c>
      <c r="D7" s="7" t="n">
        <v>12.4</v>
      </c>
      <c r="E7" s="5" t="n">
        <v>0</v>
      </c>
    </row>
    <row r="8">
      <c r="A8" s="4" t="inlineStr">
        <is>
          <t>International Financial Data Services L.P.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Equity in earnings of unconsolidated affiliates, net</t>
        </is>
      </c>
      <c r="B10" s="7" t="n">
        <v>1.4</v>
      </c>
      <c r="C10" s="7" t="n">
        <v>0.6</v>
      </c>
      <c r="D10" s="7" t="n">
        <v>2.5</v>
      </c>
      <c r="E10" s="7" t="n">
        <v>1.1</v>
      </c>
    </row>
    <row r="11">
      <c r="A11" s="4" t="inlineStr">
        <is>
          <t>Pershing Road Development Company, LLC [Member]</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Equity in earnings of unconsolidated affiliates, net</t>
        </is>
      </c>
      <c r="B13" s="7" t="n">
        <v>-0.7</v>
      </c>
      <c r="C13" s="7" t="n">
        <v>-0.2</v>
      </c>
      <c r="D13" s="7" t="n">
        <v>-0.9</v>
      </c>
      <c r="E13" s="7" t="n">
        <v>0.1</v>
      </c>
    </row>
    <row r="14">
      <c r="A14" s="4" t="inlineStr">
        <is>
          <t>Broadway Square Partners, LLP [Member]</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Equity in earnings of unconsolidated affiliates, net</t>
        </is>
      </c>
      <c r="B16" s="7" t="n">
        <v>-0.1</v>
      </c>
      <c r="C16" s="7" t="n">
        <v>0.7</v>
      </c>
      <c r="D16" s="5" t="n">
        <v>0</v>
      </c>
      <c r="E16" s="7" t="n">
        <v>1.2</v>
      </c>
    </row>
    <row r="17">
      <c r="A17" s="4" t="inlineStr">
        <is>
          <t>Other Unconsolidated Affiliates [Member]</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Equity in earnings of unconsolidated affiliates, net</t>
        </is>
      </c>
      <c r="B19" s="6" t="n">
        <v>1.2</v>
      </c>
      <c r="C19" s="9" t="n">
        <v>0</v>
      </c>
      <c r="D19" s="6" t="n">
        <v>1.1</v>
      </c>
      <c r="E19" s="9"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1362.6</v>
      </c>
      <c r="C4" s="6" t="n">
        <v>1333.4</v>
      </c>
      <c r="D4" s="6" t="n">
        <v>2725.3</v>
      </c>
      <c r="E4" s="6" t="n">
        <v>2689.8</v>
      </c>
    </row>
    <row r="5">
      <c r="A5" s="4" t="inlineStr">
        <is>
          <t>Net income</t>
        </is>
      </c>
      <c r="B5" s="6" t="n">
        <v>130.5</v>
      </c>
      <c r="C5" s="6" t="n">
        <v>109.8</v>
      </c>
      <c r="D5" s="6" t="n">
        <v>256.4</v>
      </c>
      <c r="E5" s="6" t="n">
        <v>26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Severance Expense Recognized (Detail) - USD ($) $ in Millions</t>
        </is>
      </c>
      <c r="B1" s="2" t="inlineStr">
        <is>
          <t>6 Months Ended</t>
        </is>
      </c>
    </row>
    <row r="2">
      <c r="B2" s="2" t="inlineStr">
        <is>
          <t>Jun. 30, 2023</t>
        </is>
      </c>
      <c r="C2" s="2" t="inlineStr">
        <is>
          <t>Jun. 30, 2022</t>
        </is>
      </c>
    </row>
    <row r="3">
      <c r="A3" s="3" t="inlineStr">
        <is>
          <t>Business Combination Separately Recognized Transactions [Line Items]</t>
        </is>
      </c>
      <c r="B3" s="4" t="inlineStr">
        <is>
          <t xml:space="preserve"> </t>
        </is>
      </c>
      <c r="C3" s="4" t="inlineStr">
        <is>
          <t xml:space="preserve"> </t>
        </is>
      </c>
    </row>
    <row r="4">
      <c r="A4" s="4" t="inlineStr">
        <is>
          <t>Total severance expense</t>
        </is>
      </c>
      <c r="B4" s="9" t="n">
        <v>17</v>
      </c>
      <c r="C4" s="6" t="n">
        <v>6.5</v>
      </c>
    </row>
    <row r="5">
      <c r="A5" s="4" t="inlineStr">
        <is>
          <t>Total Cost of Revenues [Member]</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Total severance expense</t>
        </is>
      </c>
      <c r="B7" s="5" t="n">
        <v>10</v>
      </c>
      <c r="C7" s="7" t="n">
        <v>4.5</v>
      </c>
    </row>
    <row r="8">
      <c r="A8" s="4" t="inlineStr">
        <is>
          <t>Total Cost of Revenues [Member] | Software-enabled Services [Member]</t>
        </is>
      </c>
      <c r="B8" s="4" t="inlineStr">
        <is>
          <t xml:space="preserve"> </t>
        </is>
      </c>
      <c r="C8" s="4" t="inlineStr">
        <is>
          <t xml:space="preserve"> </t>
        </is>
      </c>
    </row>
    <row r="9">
      <c r="A9" s="3" t="inlineStr">
        <is>
          <t>Business Combination Separately Recognized Transactions [Line Items]</t>
        </is>
      </c>
      <c r="B9" s="4" t="inlineStr">
        <is>
          <t xml:space="preserve"> </t>
        </is>
      </c>
      <c r="C9" s="4" t="inlineStr">
        <is>
          <t xml:space="preserve"> </t>
        </is>
      </c>
    </row>
    <row r="10">
      <c r="A10" s="4" t="inlineStr">
        <is>
          <t>Total severance expense</t>
        </is>
      </c>
      <c r="B10" s="7" t="n">
        <v>9.300000000000001</v>
      </c>
      <c r="C10" s="7" t="n">
        <v>3.8</v>
      </c>
    </row>
    <row r="11">
      <c r="A11" s="4" t="inlineStr">
        <is>
          <t>Total Cost of Revenues [Member] | License, Maintenance and Related [Member]</t>
        </is>
      </c>
      <c r="B11" s="4" t="inlineStr">
        <is>
          <t xml:space="preserve"> </t>
        </is>
      </c>
      <c r="C11" s="4" t="inlineStr">
        <is>
          <t xml:space="preserve"> </t>
        </is>
      </c>
    </row>
    <row r="12">
      <c r="A12" s="3" t="inlineStr">
        <is>
          <t>Business Combination Separately Recognized Transactions [Line Items]</t>
        </is>
      </c>
      <c r="B12" s="4" t="inlineStr">
        <is>
          <t xml:space="preserve"> </t>
        </is>
      </c>
      <c r="C12" s="4" t="inlineStr">
        <is>
          <t xml:space="preserve"> </t>
        </is>
      </c>
    </row>
    <row r="13">
      <c r="A13" s="4" t="inlineStr">
        <is>
          <t>Total severance expense</t>
        </is>
      </c>
      <c r="B13" s="7" t="n">
        <v>0.7</v>
      </c>
      <c r="C13" s="7" t="n">
        <v>0.7</v>
      </c>
    </row>
    <row r="14">
      <c r="A14" s="4" t="inlineStr">
        <is>
          <t>Selling and Marketing [Member]</t>
        </is>
      </c>
      <c r="B14" s="4" t="inlineStr">
        <is>
          <t xml:space="preserve"> </t>
        </is>
      </c>
      <c r="C14" s="4" t="inlineStr">
        <is>
          <t xml:space="preserve"> </t>
        </is>
      </c>
    </row>
    <row r="15">
      <c r="A15" s="3" t="inlineStr">
        <is>
          <t>Business Combination Separately Recognized Transactions [Line Items]</t>
        </is>
      </c>
      <c r="B15" s="4" t="inlineStr">
        <is>
          <t xml:space="preserve"> </t>
        </is>
      </c>
      <c r="C15" s="4" t="inlineStr">
        <is>
          <t xml:space="preserve"> </t>
        </is>
      </c>
    </row>
    <row r="16">
      <c r="A16" s="4" t="inlineStr">
        <is>
          <t>Total severance expense</t>
        </is>
      </c>
      <c r="B16" s="7" t="n">
        <v>2.1</v>
      </c>
      <c r="C16" s="7" t="n">
        <v>1.2</v>
      </c>
    </row>
    <row r="17">
      <c r="A17" s="4" t="inlineStr">
        <is>
          <t>Research and Development [Member]</t>
        </is>
      </c>
      <c r="B17" s="4" t="inlineStr">
        <is>
          <t xml:space="preserve"> </t>
        </is>
      </c>
      <c r="C17" s="4" t="inlineStr">
        <is>
          <t xml:space="preserve"> </t>
        </is>
      </c>
    </row>
    <row r="18">
      <c r="A18" s="3" t="inlineStr">
        <is>
          <t>Business Combination Separately Recognized Transactions [Line Items]</t>
        </is>
      </c>
      <c r="B18" s="4" t="inlineStr">
        <is>
          <t xml:space="preserve"> </t>
        </is>
      </c>
      <c r="C18" s="4" t="inlineStr">
        <is>
          <t xml:space="preserve"> </t>
        </is>
      </c>
    </row>
    <row r="19">
      <c r="A19" s="4" t="inlineStr">
        <is>
          <t>Total severance expense</t>
        </is>
      </c>
      <c r="B19" s="7" t="n">
        <v>1.8</v>
      </c>
      <c r="C19" s="7" t="n">
        <v>0.8</v>
      </c>
    </row>
    <row r="20">
      <c r="A20" s="4" t="inlineStr">
        <is>
          <t>General and Administrative [Member]</t>
        </is>
      </c>
      <c r="B20" s="4" t="inlineStr">
        <is>
          <t xml:space="preserve"> </t>
        </is>
      </c>
      <c r="C20" s="4" t="inlineStr">
        <is>
          <t xml:space="preserve"> </t>
        </is>
      </c>
    </row>
    <row r="21">
      <c r="A21" s="3" t="inlineStr">
        <is>
          <t>Business Combination Separately Recognized Transactions [Line Items]</t>
        </is>
      </c>
      <c r="B21" s="4" t="inlineStr">
        <is>
          <t xml:space="preserve"> </t>
        </is>
      </c>
      <c r="C21" s="4" t="inlineStr">
        <is>
          <t xml:space="preserve"> </t>
        </is>
      </c>
    </row>
    <row r="22">
      <c r="A22" s="4" t="inlineStr">
        <is>
          <t>Total severance expense</t>
        </is>
      </c>
      <c r="B22" s="7" t="n">
        <v>3.1</v>
      </c>
      <c r="C22" s="5" t="n">
        <v>0</v>
      </c>
    </row>
    <row r="23">
      <c r="A23" s="4" t="inlineStr">
        <is>
          <t>Total Operating Expenses [Member]</t>
        </is>
      </c>
      <c r="B23" s="4" t="inlineStr">
        <is>
          <t xml:space="preserve"> </t>
        </is>
      </c>
      <c r="C23" s="4" t="inlineStr">
        <is>
          <t xml:space="preserve"> </t>
        </is>
      </c>
    </row>
    <row r="24">
      <c r="A24" s="3" t="inlineStr">
        <is>
          <t>Business Combination Separately Recognized Transactions [Line Items]</t>
        </is>
      </c>
      <c r="B24" s="4" t="inlineStr">
        <is>
          <t xml:space="preserve"> </t>
        </is>
      </c>
      <c r="C24" s="4" t="inlineStr">
        <is>
          <t xml:space="preserve"> </t>
        </is>
      </c>
    </row>
    <row r="25">
      <c r="A25" s="4" t="inlineStr">
        <is>
          <t>Total severance expense</t>
        </is>
      </c>
      <c r="B25" s="9" t="n">
        <v>7</v>
      </c>
      <c r="C25" s="9"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 in Carrying Value of Goodwill (Detail) $ in Million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eginning balance</t>
        </is>
      </c>
      <c r="B4" s="9" t="n">
        <v>8863</v>
      </c>
    </row>
    <row r="5">
      <c r="A5" s="4" t="inlineStr">
        <is>
          <t>Adjustments to prior acquisitions</t>
        </is>
      </c>
      <c r="B5" s="7" t="n">
        <v>-0.8</v>
      </c>
    </row>
    <row r="6">
      <c r="A6" s="4" t="inlineStr">
        <is>
          <t>Effect of foreign currency translation</t>
        </is>
      </c>
      <c r="B6" s="7" t="n">
        <v>72.5</v>
      </c>
    </row>
    <row r="7">
      <c r="A7" s="4" t="inlineStr">
        <is>
          <t>Ending balance</t>
        </is>
      </c>
      <c r="B7" s="6" t="n">
        <v>8934.7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mponent of Debt (Detail)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ther indebtedness</t>
        </is>
      </c>
      <c r="B3" s="6" t="n">
        <v>0.4</v>
      </c>
      <c r="C3" s="6" t="n">
        <v>0.8</v>
      </c>
    </row>
    <row r="4">
      <c r="A4" s="4" t="inlineStr">
        <is>
          <t>Unamortized original issue discount and debt issuance costs</t>
        </is>
      </c>
      <c r="B4" s="7" t="n">
        <v>-43.1</v>
      </c>
      <c r="C4" s="7" t="n">
        <v>-50.3</v>
      </c>
    </row>
    <row r="5">
      <c r="A5" s="4" t="inlineStr">
        <is>
          <t>Debt</t>
        </is>
      </c>
      <c r="B5" s="5" t="n">
        <v>6917</v>
      </c>
      <c r="C5" s="7" t="n">
        <v>7079.6</v>
      </c>
    </row>
    <row r="6">
      <c r="A6" s="4" t="inlineStr">
        <is>
          <t>Less: current portion of long-term debt</t>
        </is>
      </c>
      <c r="B6" s="7" t="n">
        <v>53.8</v>
      </c>
      <c r="C6" s="7" t="n">
        <v>55.7</v>
      </c>
    </row>
    <row r="7">
      <c r="A7" s="4" t="inlineStr">
        <is>
          <t>Long-term debt</t>
        </is>
      </c>
      <c r="B7" s="7" t="n">
        <v>6863.2</v>
      </c>
      <c r="C7" s="7" t="n">
        <v>7023.9</v>
      </c>
    </row>
    <row r="8">
      <c r="A8" s="4" t="inlineStr">
        <is>
          <t>Secured Debt [Member] | Senior Secured Credit Facili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arrying Amount</t>
        </is>
      </c>
      <c r="B10" s="7" t="n">
        <v>4959.7</v>
      </c>
      <c r="C10" s="7" t="n">
        <v>5129.1</v>
      </c>
    </row>
    <row r="11">
      <c r="A11" s="4" t="inlineStr">
        <is>
          <t>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arrying Amount</t>
        </is>
      </c>
      <c r="B13" s="5" t="n">
        <v>2000</v>
      </c>
      <c r="C13" s="4" t="inlineStr">
        <is>
          <t xml:space="preserve"> </t>
        </is>
      </c>
    </row>
    <row r="14">
      <c r="A14" s="4" t="inlineStr">
        <is>
          <t>Senior Notes [Member] | 5.5% Senior Notes due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arrying Amount</t>
        </is>
      </c>
      <c r="B16" s="9" t="n">
        <v>2000</v>
      </c>
      <c r="C16" s="9" t="n">
        <v>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Component of Debt (Parenthetical) (Detail)</t>
        </is>
      </c>
      <c r="B1" s="2" t="inlineStr">
        <is>
          <t>6 Months Ended</t>
        </is>
      </c>
      <c r="C1" s="2" t="inlineStr">
        <is>
          <t>12 Months Ended</t>
        </is>
      </c>
    </row>
    <row r="2">
      <c r="B2" s="2" t="inlineStr">
        <is>
          <t>Jun. 30, 2023</t>
        </is>
      </c>
      <c r="C2" s="2" t="inlineStr">
        <is>
          <t>Dec. 31, 2022</t>
        </is>
      </c>
    </row>
    <row r="3">
      <c r="A3" s="4" t="inlineStr">
        <is>
          <t>Secured Debt [Member] | Senior Secured Credit Facilities Revolving Portion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weighted-average interest rate of credit facility</t>
        </is>
      </c>
      <c r="B5" s="11" t="n">
        <v>0.0709</v>
      </c>
      <c r="C5" s="11" t="n">
        <v>0.06270000000000001</v>
      </c>
    </row>
    <row r="6">
      <c r="A6" s="4" t="inlineStr">
        <is>
          <t>Senior Notes [Member] | 5.5% Senior Notes due 2027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terest rate</t>
        </is>
      </c>
      <c r="B8" s="11" t="n">
        <v>0.055</v>
      </c>
      <c r="C8" s="11" t="n">
        <v>0.055</v>
      </c>
    </row>
    <row r="9">
      <c r="A9" s="4" t="inlineStr">
        <is>
          <t>Debt, due date</t>
        </is>
      </c>
      <c r="B9" s="4" t="inlineStr">
        <is>
          <t>2027</t>
        </is>
      </c>
      <c r="C9" s="4" t="inlineStr">
        <is>
          <t>20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dditional Information) (Details)</t>
        </is>
      </c>
      <c r="B1" s="2" t="inlineStr">
        <is>
          <t>6 Months Ended</t>
        </is>
      </c>
    </row>
    <row r="2">
      <c r="B2" s="2" t="inlineStr">
        <is>
          <t>Jun. 30, 2023</t>
        </is>
      </c>
    </row>
    <row r="3">
      <c r="A3" s="3" t="inlineStr">
        <is>
          <t>Debt Instrument [Line Items]</t>
        </is>
      </c>
      <c r="B3" s="4" t="inlineStr">
        <is>
          <t xml:space="preserve"> </t>
        </is>
      </c>
    </row>
    <row r="4">
      <c r="A4" s="4" t="inlineStr">
        <is>
          <t>Debt Instrument Interest Rate Terms</t>
        </is>
      </c>
      <c r="B4" s="4" t="inlineStr">
        <is>
          <t xml:space="preserve"> the Base Rate, plus 0.75% per annum or the (b) Adjusted Term SOFR, which includes a credit spread adjustment set forth in the Credit Agreement of 0.11448%, 0.26161%, or 0.42826% for loans of interest periods of one, three, or six months, respectively, plus 1.75% per annu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bt - Schedule of Senior Secured Credit Facilities and Senior Note (Details) $ in Millions</t>
        </is>
      </c>
      <c r="B1" s="2" t="inlineStr">
        <is>
          <t>6 Months Ended</t>
        </is>
      </c>
    </row>
    <row r="2">
      <c r="B2" s="2" t="inlineStr">
        <is>
          <t>Jun. 30, 2023 USD ($)</t>
        </is>
      </c>
    </row>
    <row r="3">
      <c r="A3" s="4" t="inlineStr">
        <is>
          <t>Senior Notes [Member]</t>
        </is>
      </c>
      <c r="B3" s="4" t="inlineStr">
        <is>
          <t xml:space="preserve"> </t>
        </is>
      </c>
    </row>
    <row r="4">
      <c r="A4" s="3" t="inlineStr">
        <is>
          <t>Line of Credit Facility [Line Items]</t>
        </is>
      </c>
      <c r="B4" s="4" t="inlineStr">
        <is>
          <t xml:space="preserve"> </t>
        </is>
      </c>
    </row>
    <row r="5">
      <c r="A5" s="4" t="inlineStr">
        <is>
          <t>Debt Instrument Carrying Amount</t>
        </is>
      </c>
      <c r="B5" s="9" t="n">
        <v>2000</v>
      </c>
    </row>
    <row r="6">
      <c r="A6" s="4" t="inlineStr">
        <is>
          <t>Debt Instrument, Maturity Date</t>
        </is>
      </c>
      <c r="B6" s="4" t="inlineStr">
        <is>
          <t>Sep. 30,  2027</t>
        </is>
      </c>
    </row>
    <row r="7">
      <c r="A7" s="4" t="inlineStr">
        <is>
          <t>Line Of Credit Facility Periodic Payment Principal Percentage</t>
        </is>
      </c>
      <c r="B7" s="10" t="n">
        <v>0</v>
      </c>
    </row>
    <row r="8">
      <c r="A8" s="4" t="inlineStr">
        <is>
          <t>Revolving Credit Facility [Member]</t>
        </is>
      </c>
      <c r="B8" s="4" t="inlineStr">
        <is>
          <t xml:space="preserve"> </t>
        </is>
      </c>
    </row>
    <row r="9">
      <c r="A9" s="3" t="inlineStr">
        <is>
          <t>Line of Credit Facility [Line Items]</t>
        </is>
      </c>
      <c r="B9" s="4" t="inlineStr">
        <is>
          <t xml:space="preserve"> </t>
        </is>
      </c>
    </row>
    <row r="10">
      <c r="A10" s="4" t="inlineStr">
        <is>
          <t>Debt Instrument Carrying Amount</t>
        </is>
      </c>
      <c r="B10" s="9" t="n">
        <v>0</v>
      </c>
    </row>
    <row r="11">
      <c r="A11" s="4" t="inlineStr">
        <is>
          <t>Debt Instrument, Maturity Date</t>
        </is>
      </c>
      <c r="B11" s="4" t="inlineStr">
        <is>
          <t>Dec. 28,  2027</t>
        </is>
      </c>
    </row>
    <row r="12">
      <c r="A12" s="4" t="inlineStr">
        <is>
          <t>Line Of Credit Facility Periodic Payment Principal Percentage</t>
        </is>
      </c>
      <c r="B12" s="10" t="n">
        <v>0</v>
      </c>
    </row>
    <row r="13">
      <c r="A13" s="4" t="inlineStr">
        <is>
          <t>Senior Secured Credit Facilities [Member] | Term Loan B Three [Member]</t>
        </is>
      </c>
      <c r="B13" s="4" t="inlineStr">
        <is>
          <t xml:space="preserve"> </t>
        </is>
      </c>
    </row>
    <row r="14">
      <c r="A14" s="3" t="inlineStr">
        <is>
          <t>Line of Credit Facility [Line Items]</t>
        </is>
      </c>
      <c r="B14" s="4" t="inlineStr">
        <is>
          <t xml:space="preserve"> </t>
        </is>
      </c>
    </row>
    <row r="15">
      <c r="A15" s="4" t="inlineStr">
        <is>
          <t>Debt Instrument Carrying Amount</t>
        </is>
      </c>
      <c r="B15" s="6" t="n">
        <v>1067.1</v>
      </c>
    </row>
    <row r="16">
      <c r="A16" s="4" t="inlineStr">
        <is>
          <t>Debt Instrument, Maturity Date</t>
        </is>
      </c>
      <c r="B16" s="4" t="inlineStr">
        <is>
          <t>Apr. 16,  2025</t>
        </is>
      </c>
    </row>
    <row r="17">
      <c r="A17" s="4" t="inlineStr">
        <is>
          <t>Line Of Credit Facility Periodic Payment Principal Percentage</t>
        </is>
      </c>
      <c r="B17" s="11" t="n">
        <v>0.0025</v>
      </c>
    </row>
    <row r="18">
      <c r="A18" s="4" t="inlineStr">
        <is>
          <t>Senior Secured Credit Facilities [Member] | Term Loan B Four [Member]</t>
        </is>
      </c>
      <c r="B18" s="4" t="inlineStr">
        <is>
          <t xml:space="preserve"> </t>
        </is>
      </c>
    </row>
    <row r="19">
      <c r="A19" s="3" t="inlineStr">
        <is>
          <t>Line of Credit Facility [Line Items]</t>
        </is>
      </c>
      <c r="B19" s="4" t="inlineStr">
        <is>
          <t xml:space="preserve"> </t>
        </is>
      </c>
    </row>
    <row r="20">
      <c r="A20" s="4" t="inlineStr">
        <is>
          <t>Debt Instrument Carrying Amount</t>
        </is>
      </c>
      <c r="B20" s="6" t="n">
        <v>953.1</v>
      </c>
    </row>
    <row r="21">
      <c r="A21" s="4" t="inlineStr">
        <is>
          <t>Debt Instrument, Maturity Date</t>
        </is>
      </c>
      <c r="B21" s="4" t="inlineStr">
        <is>
          <t>Apr. 16,  2025</t>
        </is>
      </c>
    </row>
    <row r="22">
      <c r="A22" s="4" t="inlineStr">
        <is>
          <t>Line Of Credit Facility Periodic Payment Principal Percentage</t>
        </is>
      </c>
      <c r="B22" s="11" t="n">
        <v>0.0025</v>
      </c>
    </row>
    <row r="23">
      <c r="A23" s="4" t="inlineStr">
        <is>
          <t>Senior Secured Credit Facilities [Member] | Term Loan B Five [Member]</t>
        </is>
      </c>
      <c r="B23" s="4" t="inlineStr">
        <is>
          <t xml:space="preserve"> </t>
        </is>
      </c>
    </row>
    <row r="24">
      <c r="A24" s="3" t="inlineStr">
        <is>
          <t>Line of Credit Facility [Line Items]</t>
        </is>
      </c>
      <c r="B24" s="4" t="inlineStr">
        <is>
          <t xml:space="preserve"> </t>
        </is>
      </c>
    </row>
    <row r="25">
      <c r="A25" s="4" t="inlineStr">
        <is>
          <t>Debt Instrument Carrying Amount</t>
        </is>
      </c>
      <c r="B25" s="6" t="n">
        <v>1641.1</v>
      </c>
    </row>
    <row r="26">
      <c r="A26" s="4" t="inlineStr">
        <is>
          <t>Debt Instrument, Maturity Date</t>
        </is>
      </c>
      <c r="B26" s="4" t="inlineStr">
        <is>
          <t>Apr. 16,  2025</t>
        </is>
      </c>
    </row>
    <row r="27">
      <c r="A27" s="4" t="inlineStr">
        <is>
          <t>Line Of Credit Facility Periodic Payment Principal Percentage</t>
        </is>
      </c>
      <c r="B27" s="11" t="n">
        <v>0.0025</v>
      </c>
    </row>
    <row r="28">
      <c r="A28" s="4" t="inlineStr">
        <is>
          <t>Senior Secured Credit Facilities [Member] | Term Loan B Six [Member]</t>
        </is>
      </c>
      <c r="B28" s="4" t="inlineStr">
        <is>
          <t xml:space="preserve"> </t>
        </is>
      </c>
    </row>
    <row r="29">
      <c r="A29" s="3" t="inlineStr">
        <is>
          <t>Line of Credit Facility [Line Items]</t>
        </is>
      </c>
      <c r="B29" s="4" t="inlineStr">
        <is>
          <t xml:space="preserve"> </t>
        </is>
      </c>
    </row>
    <row r="30">
      <c r="A30" s="4" t="inlineStr">
        <is>
          <t>Debt Instrument Carrying Amount</t>
        </is>
      </c>
      <c r="B30" s="6" t="n">
        <v>517.9</v>
      </c>
    </row>
    <row r="31">
      <c r="A31" s="4" t="inlineStr">
        <is>
          <t>Debt Instrument, Maturity Date</t>
        </is>
      </c>
      <c r="B31" s="4" t="inlineStr">
        <is>
          <t>Mar. 22,  2029</t>
        </is>
      </c>
    </row>
    <row r="32">
      <c r="A32" s="4" t="inlineStr">
        <is>
          <t>Line Of Credit Facility Periodic Payment Principal Percentage</t>
        </is>
      </c>
      <c r="B32" s="11" t="n">
        <v>0.0025</v>
      </c>
    </row>
    <row r="33">
      <c r="A33" s="4" t="inlineStr">
        <is>
          <t>Senior Secured Credit Facilities [Member] | Term Loan B Seven [Member]</t>
        </is>
      </c>
      <c r="B33" s="4" t="inlineStr">
        <is>
          <t xml:space="preserve"> </t>
        </is>
      </c>
    </row>
    <row r="34">
      <c r="A34" s="3" t="inlineStr">
        <is>
          <t>Line of Credit Facility [Line Items]</t>
        </is>
      </c>
      <c r="B34" s="4" t="inlineStr">
        <is>
          <t xml:space="preserve"> </t>
        </is>
      </c>
    </row>
    <row r="35">
      <c r="A35" s="4" t="inlineStr">
        <is>
          <t>Debt Instrument Carrying Amount</t>
        </is>
      </c>
      <c r="B35" s="6" t="n">
        <v>780.5</v>
      </c>
    </row>
    <row r="36">
      <c r="A36" s="4" t="inlineStr">
        <is>
          <t>Debt Instrument, Maturity Date</t>
        </is>
      </c>
      <c r="B36" s="4" t="inlineStr">
        <is>
          <t>Mar. 22,  2029</t>
        </is>
      </c>
    </row>
    <row r="37">
      <c r="A37" s="4" t="inlineStr">
        <is>
          <t>Line Of Credit Facility Periodic Payment Principal Percentage</t>
        </is>
      </c>
      <c r="B37" s="11" t="n">
        <v>0.00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Fair Values of Financial Instruments (Detail) - USD ($) $ in Millions</t>
        </is>
      </c>
      <c r="B1" s="2" t="inlineStr">
        <is>
          <t>Jun. 30, 2023</t>
        </is>
      </c>
      <c r="C1" s="2" t="inlineStr">
        <is>
          <t>Dec. 31, 2022</t>
        </is>
      </c>
    </row>
    <row r="2">
      <c r="A2" s="4" t="inlineStr">
        <is>
          <t>Carrying Amount [Member] | Senior Secured Credit Facilities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Credit facility</t>
        </is>
      </c>
      <c r="B4" s="6" t="n">
        <v>4919.7</v>
      </c>
      <c r="C4" s="6" t="n">
        <v>5082.2</v>
      </c>
    </row>
    <row r="5">
      <c r="A5" s="4" t="inlineStr">
        <is>
          <t>Carrying Amount [Member] | 5.5% Senior Notes due 2027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Senior notes</t>
        </is>
      </c>
      <c r="B7" s="7" t="n">
        <v>1996.9</v>
      </c>
      <c r="C7" s="7" t="n">
        <v>1996.6</v>
      </c>
    </row>
    <row r="8">
      <c r="A8" s="4" t="inlineStr">
        <is>
          <t>Carrying Amount [Member] | Other Indebtedness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Credit facility</t>
        </is>
      </c>
      <c r="B10" s="7" t="n">
        <v>0.4</v>
      </c>
      <c r="C10" s="7" t="n">
        <v>0.8</v>
      </c>
    </row>
    <row r="11">
      <c r="A11" s="4" t="inlineStr">
        <is>
          <t>Fair Value [Member] | Senior Secured Credit Facilities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Credit facility</t>
        </is>
      </c>
      <c r="B13" s="7" t="n">
        <v>4967.4</v>
      </c>
      <c r="C13" s="5" t="n">
        <v>5069</v>
      </c>
    </row>
    <row r="14">
      <c r="A14" s="4" t="inlineStr">
        <is>
          <t>Fair Value [Member] | 5.5% Senior Notes due 2027 [Member]</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Credit facility</t>
        </is>
      </c>
      <c r="B16" s="5" t="n">
        <v>1920</v>
      </c>
      <c r="C16" s="7" t="n">
        <v>1880.9</v>
      </c>
    </row>
    <row r="17">
      <c r="A17" s="4" t="inlineStr">
        <is>
          <t>Fair Value [Member] | Other Indebtedness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Credit facility</t>
        </is>
      </c>
      <c r="B19" s="6" t="n">
        <v>0.4</v>
      </c>
      <c r="C19" s="6"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t>
        </is>
      </c>
      <c r="B4" s="6" t="n">
        <v>257.1</v>
      </c>
      <c r="C4" s="6" t="n">
        <v>28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331.8</v>
      </c>
      <c r="C6" s="7" t="n">
        <v>329.6</v>
      </c>
    </row>
    <row r="7">
      <c r="A7" s="4" t="inlineStr">
        <is>
          <t>Equity in earnings of unconsolidated affiliates, net</t>
        </is>
      </c>
      <c r="B7" s="7" t="n">
        <v>-15.1</v>
      </c>
      <c r="C7" s="7" t="n">
        <v>-2.4</v>
      </c>
    </row>
    <row r="8">
      <c r="A8" s="4" t="inlineStr">
        <is>
          <t>Distributions received from unconsolidated affiliates</t>
        </is>
      </c>
      <c r="B8" s="7" t="n">
        <v>16.2</v>
      </c>
      <c r="C8" s="5" t="n">
        <v>0</v>
      </c>
    </row>
    <row r="9">
      <c r="A9" s="4" t="inlineStr">
        <is>
          <t>Stock-based compensation expense</t>
        </is>
      </c>
      <c r="B9" s="7" t="n">
        <v>75.40000000000001</v>
      </c>
      <c r="C9" s="7" t="n">
        <v>85.90000000000001</v>
      </c>
    </row>
    <row r="10">
      <c r="A10" s="4" t="inlineStr">
        <is>
          <t>Net losses (gains) on investments</t>
        </is>
      </c>
      <c r="B10" s="7" t="n">
        <v>-1.8</v>
      </c>
      <c r="C10" s="7" t="n">
        <v>12.1</v>
      </c>
    </row>
    <row r="11">
      <c r="A11" s="4" t="inlineStr">
        <is>
          <t>Amortization and write-offs of loan origination costs and original issue discounts</t>
        </is>
      </c>
      <c r="B11" s="7" t="n">
        <v>6.9</v>
      </c>
      <c r="C11" s="7" t="n">
        <v>6.5</v>
      </c>
    </row>
    <row r="12">
      <c r="A12" s="4" t="inlineStr">
        <is>
          <t>Loss on extinguishment of debt</t>
        </is>
      </c>
      <c r="B12" s="7" t="n">
        <v>0.6</v>
      </c>
      <c r="C12" s="5" t="n">
        <v>0</v>
      </c>
    </row>
    <row r="13">
      <c r="A13" s="4" t="inlineStr">
        <is>
          <t>Loss on sale or disposition of property and equipment</t>
        </is>
      </c>
      <c r="B13" s="7" t="n">
        <v>6.9</v>
      </c>
      <c r="C13" s="5" t="n">
        <v>0</v>
      </c>
    </row>
    <row r="14">
      <c r="A14" s="4" t="inlineStr">
        <is>
          <t>Deferred income taxes</t>
        </is>
      </c>
      <c r="B14" s="7" t="n">
        <v>-52.7</v>
      </c>
      <c r="C14" s="7" t="n">
        <v>-66.8</v>
      </c>
    </row>
    <row r="15">
      <c r="A15" s="4" t="inlineStr">
        <is>
          <t>Provision for credit losses</t>
        </is>
      </c>
      <c r="B15" s="5" t="n">
        <v>8</v>
      </c>
      <c r="C15" s="7" t="n">
        <v>7.1</v>
      </c>
    </row>
    <row r="16">
      <c r="A16" s="3" t="inlineStr">
        <is>
          <t>Changes in operating assets and liabilities, excluding effects from acquisitions:</t>
        </is>
      </c>
      <c r="B16" s="4" t="inlineStr">
        <is>
          <t xml:space="preserve"> </t>
        </is>
      </c>
      <c r="C16" s="4" t="inlineStr">
        <is>
          <t xml:space="preserve"> </t>
        </is>
      </c>
    </row>
    <row r="17">
      <c r="A17" s="4" t="inlineStr">
        <is>
          <t>Accounts receivable</t>
        </is>
      </c>
      <c r="B17" s="7" t="n">
        <v>-28.2</v>
      </c>
      <c r="C17" s="5" t="n">
        <v>-82</v>
      </c>
    </row>
    <row r="18">
      <c r="A18" s="4" t="inlineStr">
        <is>
          <t>Prepaid expenses and other assets</t>
        </is>
      </c>
      <c r="B18" s="7" t="n">
        <v>62.7</v>
      </c>
      <c r="C18" s="7" t="n">
        <v>41.7</v>
      </c>
    </row>
    <row r="19">
      <c r="A19" s="4" t="inlineStr">
        <is>
          <t>Contract assets</t>
        </is>
      </c>
      <c r="B19" s="5" t="n">
        <v>9</v>
      </c>
      <c r="C19" s="5" t="n">
        <v>-13</v>
      </c>
    </row>
    <row r="20">
      <c r="A20" s="4" t="inlineStr">
        <is>
          <t>Accounts payable</t>
        </is>
      </c>
      <c r="B20" s="5" t="n">
        <v>-5</v>
      </c>
      <c r="C20" s="7" t="n">
        <v>2.1</v>
      </c>
    </row>
    <row r="21">
      <c r="A21" s="4" t="inlineStr">
        <is>
          <t>Accrued expenses and other liabilities</t>
        </is>
      </c>
      <c r="B21" s="7" t="n">
        <v>-106.4</v>
      </c>
      <c r="C21" s="7" t="n">
        <v>-149.5</v>
      </c>
    </row>
    <row r="22">
      <c r="A22" s="4" t="inlineStr">
        <is>
          <t>Income taxes prepaid and payable</t>
        </is>
      </c>
      <c r="B22" s="7" t="n">
        <v>0.9</v>
      </c>
      <c r="C22" s="5" t="n">
        <v>12</v>
      </c>
    </row>
    <row r="23">
      <c r="A23" s="4" t="inlineStr">
        <is>
          <t>Deferred revenue</t>
        </is>
      </c>
      <c r="B23" s="7" t="n">
        <v>17.9</v>
      </c>
      <c r="C23" s="7" t="n">
        <v>-21.7</v>
      </c>
    </row>
    <row r="24">
      <c r="A24" s="4" t="inlineStr">
        <is>
          <t>Net cash provided by operating activities</t>
        </is>
      </c>
      <c r="B24" s="7" t="n">
        <v>584.2</v>
      </c>
      <c r="C24" s="7" t="n">
        <v>447.5</v>
      </c>
    </row>
    <row r="25">
      <c r="A25" s="3" t="inlineStr">
        <is>
          <t>Cash flow from investing activities:</t>
        </is>
      </c>
      <c r="B25" s="4" t="inlineStr">
        <is>
          <t xml:space="preserve"> </t>
        </is>
      </c>
      <c r="C25" s="4" t="inlineStr">
        <is>
          <t xml:space="preserve"> </t>
        </is>
      </c>
    </row>
    <row r="26">
      <c r="A26" s="4" t="inlineStr">
        <is>
          <t>Cash paid for business acquisitions, net of cash acquired</t>
        </is>
      </c>
      <c r="B26" s="5" t="n">
        <v>0</v>
      </c>
      <c r="C26" s="7" t="n">
        <v>-1597.1</v>
      </c>
    </row>
    <row r="27">
      <c r="A27" s="4" t="inlineStr">
        <is>
          <t>Additions to property and equipment</t>
        </is>
      </c>
      <c r="B27" s="7" t="n">
        <v>-24.2</v>
      </c>
      <c r="C27" s="7" t="n">
        <v>-22.6</v>
      </c>
    </row>
    <row r="28">
      <c r="A28" s="4" t="inlineStr">
        <is>
          <t>Proceeds from sale of property and equipment</t>
        </is>
      </c>
      <c r="B28" s="5" t="n">
        <v>0</v>
      </c>
      <c r="C28" s="7" t="n">
        <v>8.699999999999999</v>
      </c>
    </row>
    <row r="29">
      <c r="A29" s="4" t="inlineStr">
        <is>
          <t>Additions to capitalized software</t>
        </is>
      </c>
      <c r="B29" s="7" t="n">
        <v>-97.2</v>
      </c>
      <c r="C29" s="7" t="n">
        <v>-63.3</v>
      </c>
    </row>
    <row r="30">
      <c r="A30" s="4" t="inlineStr">
        <is>
          <t>Investments in securities</t>
        </is>
      </c>
      <c r="B30" s="5" t="n">
        <v>0</v>
      </c>
      <c r="C30" s="5" t="n">
        <v>-10</v>
      </c>
    </row>
    <row r="31">
      <c r="A31" s="4" t="inlineStr">
        <is>
          <t>Proceeds from sales / maturities of investments</t>
        </is>
      </c>
      <c r="B31" s="7" t="n">
        <v>2.1</v>
      </c>
      <c r="C31" s="7" t="n">
        <v>5.6</v>
      </c>
    </row>
    <row r="32">
      <c r="A32" s="4" t="inlineStr">
        <is>
          <t>Collection of other non-current receivables</t>
        </is>
      </c>
      <c r="B32" s="5" t="n">
        <v>5</v>
      </c>
      <c r="C32" s="7" t="n">
        <v>5.1</v>
      </c>
    </row>
    <row r="33">
      <c r="A33" s="4" t="inlineStr">
        <is>
          <t>Net cash used in investing activities</t>
        </is>
      </c>
      <c r="B33" s="7" t="n">
        <v>-114.4</v>
      </c>
      <c r="C33" s="7" t="n">
        <v>-1673.6</v>
      </c>
    </row>
    <row r="34">
      <c r="A34" s="3" t="inlineStr">
        <is>
          <t>Cash flow from financing activities:</t>
        </is>
      </c>
      <c r="B34" s="4" t="inlineStr">
        <is>
          <t xml:space="preserve"> </t>
        </is>
      </c>
      <c r="C34" s="4" t="inlineStr">
        <is>
          <t xml:space="preserve"> </t>
        </is>
      </c>
    </row>
    <row r="35">
      <c r="A35" s="4" t="inlineStr">
        <is>
          <t>Cash received from debt borrowings, net of original issue discount</t>
        </is>
      </c>
      <c r="B35" s="5" t="n">
        <v>175</v>
      </c>
      <c r="C35" s="7" t="n">
        <v>1667.1</v>
      </c>
    </row>
    <row r="36">
      <c r="A36" s="4" t="inlineStr">
        <is>
          <t>Repayments of debt</t>
        </is>
      </c>
      <c r="B36" s="7" t="n">
        <v>-344.8</v>
      </c>
      <c r="C36" s="7" t="n">
        <v>-317.9</v>
      </c>
    </row>
    <row r="37">
      <c r="A37" s="4" t="inlineStr">
        <is>
          <t>Payment of deferred financing fees</t>
        </is>
      </c>
      <c r="B37" s="5" t="n">
        <v>0</v>
      </c>
      <c r="C37" s="7" t="n">
        <v>-12.4</v>
      </c>
    </row>
    <row r="38">
      <c r="A38" s="4" t="inlineStr">
        <is>
          <t>Net (decrease) increase in client funds obligations</t>
        </is>
      </c>
      <c r="B38" s="7" t="n">
        <v>-613.6</v>
      </c>
      <c r="C38" s="5" t="n">
        <v>-1052</v>
      </c>
    </row>
    <row r="39">
      <c r="A39" s="4" t="inlineStr">
        <is>
          <t>Proceeds from exercise of stock options</t>
        </is>
      </c>
      <c r="B39" s="7" t="n">
        <v>45.1</v>
      </c>
      <c r="C39" s="7" t="n">
        <v>58.3</v>
      </c>
    </row>
    <row r="40">
      <c r="A40" s="4" t="inlineStr">
        <is>
          <t>Withholding taxes paid related to equity award net share settlement</t>
        </is>
      </c>
      <c r="B40" s="7" t="n">
        <v>-1.6</v>
      </c>
      <c r="C40" s="7" t="n">
        <v>-0.6</v>
      </c>
    </row>
    <row r="41">
      <c r="A41" s="4" t="inlineStr">
        <is>
          <t>Purchases of common stock for treasury</t>
        </is>
      </c>
      <c r="B41" s="7" t="n">
        <v>-244.1</v>
      </c>
      <c r="C41" s="7" t="n">
        <v>-170.9</v>
      </c>
    </row>
    <row r="42">
      <c r="A42" s="4" t="inlineStr">
        <is>
          <t>Dividends paid on common stock</t>
        </is>
      </c>
      <c r="B42" s="7" t="n">
        <v>-101.2</v>
      </c>
      <c r="C42" s="7" t="n">
        <v>-102.4</v>
      </c>
    </row>
    <row r="43">
      <c r="A43" s="4" t="inlineStr">
        <is>
          <t>Net cash (used in) provided by financing activities</t>
        </is>
      </c>
      <c r="B43" s="7" t="n">
        <v>-1085.2</v>
      </c>
      <c r="C43" s="7" t="n">
        <v>-69.2</v>
      </c>
    </row>
    <row r="44">
      <c r="A44" s="4" t="inlineStr">
        <is>
          <t>Effect of exchange rate changes on cash, cash equivalents and restricted cash</t>
        </is>
      </c>
      <c r="B44" s="7" t="n">
        <v>0.6</v>
      </c>
      <c r="C44" s="7" t="n">
        <v>-21.7</v>
      </c>
    </row>
    <row r="45">
      <c r="A45" s="4" t="inlineStr">
        <is>
          <t>Net (decrease) increase in cash, cash equivalents and restricted cash</t>
        </is>
      </c>
      <c r="B45" s="7" t="n">
        <v>-614.8</v>
      </c>
      <c r="C45" s="7" t="n">
        <v>-1178.6</v>
      </c>
    </row>
    <row r="46">
      <c r="A46" s="4" t="inlineStr">
        <is>
          <t>Cash, cash equivalents and restricted cash, beginning of period</t>
        </is>
      </c>
      <c r="B46" s="7" t="n">
        <v>1337.6</v>
      </c>
      <c r="C46" s="7" t="n">
        <v>3171.4</v>
      </c>
    </row>
    <row r="47">
      <c r="A47" s="4" t="inlineStr">
        <is>
          <t>Cash, cash equivalents and restricted cash and cash equivalents, end of period</t>
        </is>
      </c>
      <c r="B47" s="7" t="n">
        <v>722.8</v>
      </c>
      <c r="C47" s="7" t="n">
        <v>1992.8</v>
      </c>
    </row>
    <row r="48">
      <c r="A48" s="3" t="inlineStr">
        <is>
          <t>Reconciliation of cash, cash equivalents and restricted cash and cash equivalents:</t>
        </is>
      </c>
      <c r="B48" s="4" t="inlineStr">
        <is>
          <t xml:space="preserve"> </t>
        </is>
      </c>
      <c r="C48" s="4" t="inlineStr">
        <is>
          <t xml:space="preserve"> </t>
        </is>
      </c>
    </row>
    <row r="49">
      <c r="A49" s="4" t="inlineStr">
        <is>
          <t>Cash and cash equivalents</t>
        </is>
      </c>
      <c r="B49" s="7" t="n">
        <v>439.7</v>
      </c>
      <c r="C49" s="7" t="n">
        <v>438.3</v>
      </c>
    </row>
    <row r="50">
      <c r="A50" s="4" t="inlineStr">
        <is>
          <t>Restricted cash and cash equivalents</t>
        </is>
      </c>
      <c r="B50" s="7" t="n">
        <v>2.5</v>
      </c>
      <c r="C50" s="7" t="n">
        <v>3.3</v>
      </c>
    </row>
    <row r="51">
      <c r="A51" s="4" t="inlineStr">
        <is>
          <t>Restricted cash and cash equivalents included in funds receivable and funds held on behalf of clients</t>
        </is>
      </c>
      <c r="B51" s="7" t="n">
        <v>280.6</v>
      </c>
      <c r="C51" s="7" t="n">
        <v>1551.2</v>
      </c>
    </row>
    <row r="52">
      <c r="A52" s="4" t="inlineStr">
        <is>
          <t>Cash and cash equivalents and restricted cash</t>
        </is>
      </c>
      <c r="B52" s="6" t="n">
        <v>722.8</v>
      </c>
      <c r="C52" s="6" t="n">
        <v>199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 - USD ($) $ / shares in Units, $ in Millions</t>
        </is>
      </c>
      <c r="B1" s="2" t="inlineStr">
        <is>
          <t>3 Months Ended</t>
        </is>
      </c>
      <c r="E1" s="2" t="inlineStr">
        <is>
          <t>6 Months Ended</t>
        </is>
      </c>
    </row>
    <row r="2">
      <c r="B2" s="2" t="inlineStr">
        <is>
          <t>Jun. 30, 2023</t>
        </is>
      </c>
      <c r="C2" s="2" t="inlineStr">
        <is>
          <t>Mar. 31, 2023</t>
        </is>
      </c>
      <c r="D2" s="2" t="inlineStr">
        <is>
          <t>Mar. 31, 2022</t>
        </is>
      </c>
      <c r="E2" s="2" t="inlineStr">
        <is>
          <t>Jun. 30, 2023</t>
        </is>
      </c>
      <c r="F2" s="2" t="inlineStr">
        <is>
          <t>Jun. 30, 2022</t>
        </is>
      </c>
      <c r="G2" s="2" t="inlineStr">
        <is>
          <t>Jul. 31, 2023</t>
        </is>
      </c>
      <c r="H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repurchase of common stock</t>
        </is>
      </c>
      <c r="B4" s="6" t="n">
        <v>111.9</v>
      </c>
      <c r="C4" s="4" t="inlineStr">
        <is>
          <t xml:space="preserve"> </t>
        </is>
      </c>
      <c r="D4" s="4" t="inlineStr">
        <is>
          <t xml:space="preserve"> </t>
        </is>
      </c>
      <c r="E4" s="6" t="n">
        <v>246.6</v>
      </c>
      <c r="F4" s="6" t="n">
        <v>170.9</v>
      </c>
      <c r="G4" s="4" t="inlineStr">
        <is>
          <t xml:space="preserve"> </t>
        </is>
      </c>
      <c r="H4" s="4" t="inlineStr">
        <is>
          <t xml:space="preserve"> </t>
        </is>
      </c>
    </row>
    <row r="5">
      <c r="A5" s="4" t="inlineStr">
        <is>
          <t>Quarterly cash dividend paid</t>
        </is>
      </c>
      <c r="B5" s="4" t="inlineStr">
        <is>
          <t xml:space="preserve"> </t>
        </is>
      </c>
      <c r="C5" s="6" t="n">
        <v>0.2</v>
      </c>
      <c r="D5" s="6" t="n">
        <v>0.2</v>
      </c>
      <c r="E5" s="4" t="inlineStr">
        <is>
          <t xml:space="preserve"> </t>
        </is>
      </c>
      <c r="F5" s="4" t="inlineStr">
        <is>
          <t xml:space="preserve"> </t>
        </is>
      </c>
      <c r="G5" s="4" t="inlineStr">
        <is>
          <t xml:space="preserve"> </t>
        </is>
      </c>
      <c r="H5" s="4" t="inlineStr">
        <is>
          <t xml:space="preserve"> </t>
        </is>
      </c>
    </row>
    <row r="6">
      <c r="A6" s="4" t="inlineStr">
        <is>
          <t>Dividends paid on common stock</t>
        </is>
      </c>
      <c r="B6" s="4" t="inlineStr">
        <is>
          <t xml:space="preserve"> </t>
        </is>
      </c>
      <c r="C6" s="4" t="inlineStr">
        <is>
          <t xml:space="preserve"> </t>
        </is>
      </c>
      <c r="D6" s="4" t="inlineStr">
        <is>
          <t xml:space="preserve"> </t>
        </is>
      </c>
      <c r="E6" s="6" t="n">
        <v>101.2</v>
      </c>
      <c r="F6" s="6" t="n">
        <v>102.4</v>
      </c>
      <c r="G6" s="4" t="inlineStr">
        <is>
          <t xml:space="preserve"> </t>
        </is>
      </c>
      <c r="H6" s="4" t="inlineStr">
        <is>
          <t xml:space="preserve"> </t>
        </is>
      </c>
    </row>
    <row r="7">
      <c r="A7" s="4" t="inlineStr">
        <is>
          <t>Stock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common stock , shares</t>
        </is>
      </c>
      <c r="B9" s="5" t="n">
        <v>2000000</v>
      </c>
      <c r="C9" s="4" t="inlineStr">
        <is>
          <t xml:space="preserve"> </t>
        </is>
      </c>
      <c r="D9" s="4" t="inlineStr">
        <is>
          <t xml:space="preserve"> </t>
        </is>
      </c>
      <c r="E9" s="5" t="n">
        <v>4300000</v>
      </c>
      <c r="F9" s="5" t="n">
        <v>2300000</v>
      </c>
      <c r="G9" s="4" t="inlineStr">
        <is>
          <t xml:space="preserve"> </t>
        </is>
      </c>
      <c r="H9" s="4" t="inlineStr">
        <is>
          <t xml:space="preserve"> </t>
        </is>
      </c>
    </row>
    <row r="10">
      <c r="A10" s="4" t="inlineStr">
        <is>
          <t>Payments for repurchase of common stock</t>
        </is>
      </c>
      <c r="B10" s="6" t="n">
        <v>111.9</v>
      </c>
      <c r="C10" s="4" t="inlineStr">
        <is>
          <t xml:space="preserve"> </t>
        </is>
      </c>
      <c r="D10" s="4" t="inlineStr">
        <is>
          <t xml:space="preserve"> </t>
        </is>
      </c>
      <c r="E10" s="6" t="n">
        <v>246.6</v>
      </c>
      <c r="F10" s="6" t="n">
        <v>170.9</v>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9" t="n">
        <v>1000</v>
      </c>
      <c r="H13" s="9" t="n">
        <v>1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Loss Balances, Net of Tax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044.2</v>
      </c>
      <c r="E4" s="4" t="inlineStr">
        <is>
          <t xml:space="preserve"> </t>
        </is>
      </c>
    </row>
    <row r="5">
      <c r="A5" s="4" t="inlineStr">
        <is>
          <t>Net current period other comprehensive income (loss)</t>
        </is>
      </c>
      <c r="B5" s="6" t="n">
        <v>66.09999999999999</v>
      </c>
      <c r="C5" s="6" t="n">
        <v>-234.8</v>
      </c>
      <c r="D5" s="7" t="n">
        <v>108.2</v>
      </c>
      <c r="E5" s="9" t="n">
        <v>-263</v>
      </c>
    </row>
    <row r="6">
      <c r="A6" s="4" t="inlineStr">
        <is>
          <t>Ending balance</t>
        </is>
      </c>
      <c r="B6" s="7" t="n">
        <v>6180.3</v>
      </c>
      <c r="C6" s="4" t="inlineStr">
        <is>
          <t xml:space="preserve"> </t>
        </is>
      </c>
      <c r="D6" s="7" t="n">
        <v>6180.3</v>
      </c>
      <c r="E6" s="4" t="inlineStr">
        <is>
          <t xml:space="preserve"> </t>
        </is>
      </c>
    </row>
    <row r="7">
      <c r="A7" s="4" t="inlineStr">
        <is>
          <t>Foreign 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549</v>
      </c>
      <c r="E9" s="4" t="inlineStr">
        <is>
          <t xml:space="preserve"> </t>
        </is>
      </c>
    </row>
    <row r="10">
      <c r="A10" s="4" t="inlineStr">
        <is>
          <t>Net current period other comprehensive income (loss)</t>
        </is>
      </c>
      <c r="B10" s="4" t="inlineStr">
        <is>
          <t xml:space="preserve"> </t>
        </is>
      </c>
      <c r="C10" s="4" t="inlineStr">
        <is>
          <t xml:space="preserve"> </t>
        </is>
      </c>
      <c r="D10" s="7" t="n">
        <v>108.2</v>
      </c>
      <c r="E10" s="4" t="inlineStr">
        <is>
          <t xml:space="preserve"> </t>
        </is>
      </c>
    </row>
    <row r="11">
      <c r="A11" s="4" t="inlineStr">
        <is>
          <t>Ending balance</t>
        </is>
      </c>
      <c r="B11" s="7" t="n">
        <v>-440.8</v>
      </c>
      <c r="C11" s="4" t="inlineStr">
        <is>
          <t xml:space="preserve"> </t>
        </is>
      </c>
      <c r="D11" s="7" t="n">
        <v>-440.8</v>
      </c>
      <c r="E11" s="4" t="inlineStr">
        <is>
          <t xml:space="preserve"> </t>
        </is>
      </c>
    </row>
    <row r="12">
      <c r="A12" s="4" t="inlineStr">
        <is>
          <t>Accumulated Other Comprehensive (Loss) Income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7" t="n">
        <v>-550.1</v>
      </c>
      <c r="E14" s="4" t="inlineStr">
        <is>
          <t xml:space="preserve"> </t>
        </is>
      </c>
    </row>
    <row r="15">
      <c r="A15" s="4" t="inlineStr">
        <is>
          <t>Net current period other comprehensive income (loss)</t>
        </is>
      </c>
      <c r="B15" s="4" t="inlineStr">
        <is>
          <t xml:space="preserve"> </t>
        </is>
      </c>
      <c r="C15" s="4" t="inlineStr">
        <is>
          <t xml:space="preserve"> </t>
        </is>
      </c>
      <c r="D15" s="7" t="n">
        <v>108.2</v>
      </c>
      <c r="E15" s="4" t="inlineStr">
        <is>
          <t xml:space="preserve"> </t>
        </is>
      </c>
    </row>
    <row r="16">
      <c r="A16" s="4" t="inlineStr">
        <is>
          <t>Ending balance</t>
        </is>
      </c>
      <c r="B16" s="7" t="n">
        <v>-441.9</v>
      </c>
      <c r="C16" s="4" t="inlineStr">
        <is>
          <t xml:space="preserve"> </t>
        </is>
      </c>
      <c r="D16" s="7" t="n">
        <v>-441.9</v>
      </c>
      <c r="E16" s="4" t="inlineStr">
        <is>
          <t xml:space="preserve"> </t>
        </is>
      </c>
    </row>
    <row r="17">
      <c r="A17" s="4" t="inlineStr">
        <is>
          <t>Defined Benefit Obligation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7" t="n">
        <v>-1.1</v>
      </c>
      <c r="E19" s="4" t="inlineStr">
        <is>
          <t xml:space="preserve"> </t>
        </is>
      </c>
    </row>
    <row r="20">
      <c r="A20" s="4" t="inlineStr">
        <is>
          <t>Net current period other comprehensive income (loss)</t>
        </is>
      </c>
      <c r="B20" s="4" t="inlineStr">
        <is>
          <t xml:space="preserve"> </t>
        </is>
      </c>
      <c r="C20" s="4" t="inlineStr">
        <is>
          <t xml:space="preserve"> </t>
        </is>
      </c>
      <c r="D20" s="5" t="n">
        <v>0</v>
      </c>
      <c r="E20" s="4" t="inlineStr">
        <is>
          <t xml:space="preserve"> </t>
        </is>
      </c>
    </row>
    <row r="21">
      <c r="A21" s="4" t="inlineStr">
        <is>
          <t>Ending balance</t>
        </is>
      </c>
      <c r="B21" s="6" t="n">
        <v>-1.1</v>
      </c>
      <c r="C21" s="4" t="inlineStr">
        <is>
          <t xml:space="preserve"> </t>
        </is>
      </c>
      <c r="D21" s="6" t="n">
        <v>-1.1</v>
      </c>
      <c r="E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djustments to Accumulated Other Comprehensive Los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Unrealized gain(loss) on interest rate swaps</t>
        </is>
      </c>
      <c r="B4" s="6" t="n">
        <v>69.2</v>
      </c>
      <c r="C4" s="6" t="n">
        <v>-246.4</v>
      </c>
      <c r="D4" s="6" t="n">
        <v>113.5</v>
      </c>
      <c r="E4" s="6" t="n">
        <v>-274.8</v>
      </c>
    </row>
    <row r="5">
      <c r="A5" s="4" t="inlineStr">
        <is>
          <t>Unrealized net gains (losses) on defined benefit pension plan</t>
        </is>
      </c>
      <c r="B5" s="7" t="n">
        <v>69.2</v>
      </c>
      <c r="C5" s="7" t="n">
        <v>-246.4</v>
      </c>
      <c r="D5" s="7" t="n">
        <v>113.5</v>
      </c>
      <c r="E5" s="7" t="n">
        <v>-274.8</v>
      </c>
    </row>
    <row r="6">
      <c r="A6" s="4" t="inlineStr">
        <is>
          <t>OCI, before Reclassifications, before Tax, Attributable to Parent</t>
        </is>
      </c>
      <c r="B6" s="7" t="n">
        <v>69.2</v>
      </c>
      <c r="C6" s="7" t="n">
        <v>-246.4</v>
      </c>
      <c r="D6" s="7" t="n">
        <v>113.5</v>
      </c>
      <c r="E6" s="7" t="n">
        <v>-274.8</v>
      </c>
    </row>
    <row r="7">
      <c r="A7" s="4" t="inlineStr">
        <is>
          <t>Other comprehensive (loss) income before reclassifications, Tax Effect</t>
        </is>
      </c>
      <c r="B7" s="7" t="n">
        <v>-3.1</v>
      </c>
      <c r="C7" s="7" t="n">
        <v>11.6</v>
      </c>
      <c r="D7" s="7" t="n">
        <v>-5.3</v>
      </c>
      <c r="E7" s="7" t="n">
        <v>11.8</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Unrealized gain(loss) on interest rate swaps</t>
        </is>
      </c>
      <c r="B10" s="5" t="n">
        <v>0</v>
      </c>
      <c r="C10" s="7" t="n">
        <v>-0.3</v>
      </c>
      <c r="D10" s="7" t="n">
        <v>2.3</v>
      </c>
      <c r="E10" s="7" t="n">
        <v>2.9</v>
      </c>
    </row>
    <row r="11">
      <c r="A11" s="4" t="inlineStr">
        <is>
          <t>Reclassification of gains into net earnings on interest rate swaps</t>
        </is>
      </c>
      <c r="B11" s="5" t="n">
        <v>0</v>
      </c>
      <c r="C11" s="7" t="n">
        <v>0.7</v>
      </c>
      <c r="D11" s="7" t="n">
        <v>-2.3</v>
      </c>
      <c r="E11" s="7" t="n">
        <v>-0.9</v>
      </c>
    </row>
    <row r="12">
      <c r="A12" s="4" t="inlineStr">
        <is>
          <t>Other Comprehensive Income (Loss), before Tax, Portion Attributable to Parent, Total</t>
        </is>
      </c>
      <c r="B12" s="5" t="n">
        <v>0</v>
      </c>
      <c r="C12" s="7" t="n">
        <v>0.4</v>
      </c>
      <c r="D12" s="5" t="n">
        <v>0</v>
      </c>
      <c r="E12" s="5" t="n">
        <v>2</v>
      </c>
    </row>
    <row r="13">
      <c r="A13" s="4" t="inlineStr">
        <is>
          <t>Unrealized net gains (losses) on defined benefit pension plan</t>
        </is>
      </c>
      <c r="B13" s="5" t="n">
        <v>0</v>
      </c>
      <c r="C13" s="7" t="n">
        <v>-0.3</v>
      </c>
      <c r="D13" s="7" t="n">
        <v>2.3</v>
      </c>
      <c r="E13" s="7" t="n">
        <v>2.9</v>
      </c>
    </row>
    <row r="14">
      <c r="A14" s="4" t="inlineStr">
        <is>
          <t>OCI, before Reclassifications, before Tax, Attributable to Parent</t>
        </is>
      </c>
      <c r="B14" s="5" t="n">
        <v>0</v>
      </c>
      <c r="C14" s="7" t="n">
        <v>-0.3</v>
      </c>
      <c r="D14" s="7" t="n">
        <v>2.3</v>
      </c>
      <c r="E14" s="7" t="n">
        <v>2.9</v>
      </c>
    </row>
    <row r="15">
      <c r="A15" s="4" t="inlineStr">
        <is>
          <t>Other comprehensive (loss) income before reclassifications, Tax Effect</t>
        </is>
      </c>
      <c r="B15" s="5" t="n">
        <v>0</v>
      </c>
      <c r="C15" s="7" t="n">
        <v>-0.1</v>
      </c>
      <c r="D15" s="5" t="n">
        <v>0</v>
      </c>
      <c r="E15" s="7" t="n">
        <v>-0.5</v>
      </c>
    </row>
    <row r="16">
      <c r="A16" s="4" t="inlineStr">
        <is>
          <t>Other comprehensive (loss) income, Tax Effect</t>
        </is>
      </c>
      <c r="B16" s="5" t="n">
        <v>0</v>
      </c>
      <c r="C16" s="7" t="n">
        <v>-0.1</v>
      </c>
      <c r="D16" s="5" t="n">
        <v>0</v>
      </c>
      <c r="E16" s="7" t="n">
        <v>-0.5</v>
      </c>
    </row>
    <row r="17">
      <c r="A17" s="4" t="inlineStr">
        <is>
          <t>Defined Benefit Obligation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Unrealized gain(loss) on interest rate swaps</t>
        </is>
      </c>
      <c r="B19" s="5" t="n">
        <v>0</v>
      </c>
      <c r="C19" s="5" t="n">
        <v>0</v>
      </c>
      <c r="D19" s="7" t="n">
        <v>-0.1</v>
      </c>
      <c r="E19" s="7" t="n">
        <v>-0.3</v>
      </c>
    </row>
    <row r="20">
      <c r="A20" s="4" t="inlineStr">
        <is>
          <t>Unrealized net gains (losses) on defined benefit pension plan</t>
        </is>
      </c>
      <c r="B20" s="5" t="n">
        <v>0</v>
      </c>
      <c r="C20" s="5" t="n">
        <v>0</v>
      </c>
      <c r="D20" s="7" t="n">
        <v>-0.1</v>
      </c>
      <c r="E20" s="7" t="n">
        <v>-0.3</v>
      </c>
    </row>
    <row r="21">
      <c r="A21" s="4" t="inlineStr">
        <is>
          <t>Reclassification of losses into net earnings on defined benefit pension, Tax Effect</t>
        </is>
      </c>
      <c r="B21" s="7" t="n">
        <v>0.1</v>
      </c>
      <c r="C21" s="7" t="n">
        <v>-0.8</v>
      </c>
      <c r="D21" s="7" t="n">
        <v>0.1</v>
      </c>
      <c r="E21" s="7" t="n">
        <v>-0.8</v>
      </c>
    </row>
    <row r="22">
      <c r="A22" s="4" t="inlineStr">
        <is>
          <t>OCI, before Reclassifications, before Tax, Attributable to Parent</t>
        </is>
      </c>
      <c r="B22" s="5" t="n">
        <v>0</v>
      </c>
      <c r="C22" s="5" t="n">
        <v>0</v>
      </c>
      <c r="D22" s="7" t="n">
        <v>-0.1</v>
      </c>
      <c r="E22" s="7" t="n">
        <v>-0.3</v>
      </c>
    </row>
    <row r="23">
      <c r="A23" s="4" t="inlineStr">
        <is>
          <t>Foreign Currency Translation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Unrealized gain(loss) on interest rate swaps</t>
        </is>
      </c>
      <c r="B25" s="7" t="n">
        <v>69.3</v>
      </c>
      <c r="C25" s="7" t="n">
        <v>-246.8</v>
      </c>
      <c r="D25" s="7" t="n">
        <v>113.6</v>
      </c>
      <c r="E25" s="7" t="n">
        <v>-276.5</v>
      </c>
    </row>
    <row r="26">
      <c r="A26" s="4" t="inlineStr">
        <is>
          <t>Unrealized net gains (losses) on defined benefit pension plan</t>
        </is>
      </c>
      <c r="B26" s="7" t="n">
        <v>69.3</v>
      </c>
      <c r="C26" s="7" t="n">
        <v>-246.8</v>
      </c>
      <c r="D26" s="7" t="n">
        <v>113.6</v>
      </c>
      <c r="E26" s="7" t="n">
        <v>-276.5</v>
      </c>
    </row>
    <row r="27">
      <c r="A27" s="4" t="inlineStr">
        <is>
          <t>OCI, before Reclassifications, before Tax, Attributable to Parent</t>
        </is>
      </c>
      <c r="B27" s="7" t="n">
        <v>69.3</v>
      </c>
      <c r="C27" s="7" t="n">
        <v>-246.8</v>
      </c>
      <c r="D27" s="7" t="n">
        <v>113.6</v>
      </c>
      <c r="E27" s="7" t="n">
        <v>-276.5</v>
      </c>
    </row>
    <row r="28">
      <c r="A28" s="4" t="inlineStr">
        <is>
          <t>Other comprehensive (loss) income before reclassifications, Tax Effect</t>
        </is>
      </c>
      <c r="B28" s="6" t="n">
        <v>-3.1</v>
      </c>
      <c r="C28" s="6" t="n">
        <v>11.7</v>
      </c>
      <c r="D28" s="6" t="n">
        <v>-5.4</v>
      </c>
      <c r="E28" s="6" t="n">
        <v>1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Variable Interest Entities (Additional Information) (Details)</t>
        </is>
      </c>
      <c r="B1" s="2" t="inlineStr">
        <is>
          <t>Jul. 31, 2021</t>
        </is>
      </c>
    </row>
    <row r="2">
      <c r="A2" s="4" t="inlineStr">
        <is>
          <t>DomaniRx LLC [Member]</t>
        </is>
      </c>
      <c r="B2" s="4" t="inlineStr">
        <is>
          <t xml:space="preserve"> </t>
        </is>
      </c>
    </row>
    <row r="3">
      <c r="A3" s="3" t="inlineStr">
        <is>
          <t>Variable Interest Entity [Line Items]</t>
        </is>
      </c>
      <c r="B3" s="4" t="inlineStr">
        <is>
          <t xml:space="preserve"> </t>
        </is>
      </c>
    </row>
    <row r="4">
      <c r="A4" s="4" t="inlineStr">
        <is>
          <t>Ownership Percentage</t>
        </is>
      </c>
      <c r="B4" s="11" t="n">
        <v>0.8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ummary of Assets and Liabilities (Details) - USD ($) $ in Million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39.7</v>
      </c>
      <c r="C3" s="6" t="n">
        <v>440.1</v>
      </c>
      <c r="D3" s="6" t="n">
        <v>438.3</v>
      </c>
    </row>
    <row r="4">
      <c r="A4" s="4" t="inlineStr">
        <is>
          <t>DomaniRx LLC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7" t="n">
        <v>114.4</v>
      </c>
      <c r="C6" s="4" t="inlineStr">
        <is>
          <t xml:space="preserve"> </t>
        </is>
      </c>
      <c r="D6" s="7" t="n">
        <v>148.3</v>
      </c>
    </row>
    <row r="7">
      <c r="A7" s="4" t="inlineStr">
        <is>
          <t>Intangible assets</t>
        </is>
      </c>
      <c r="B7" s="5" t="n">
        <v>178</v>
      </c>
      <c r="C7" s="4" t="inlineStr">
        <is>
          <t xml:space="preserve"> </t>
        </is>
      </c>
      <c r="D7" s="7" t="n">
        <v>146.3</v>
      </c>
    </row>
    <row r="8">
      <c r="A8" s="4" t="inlineStr">
        <is>
          <t>Other assets</t>
        </is>
      </c>
      <c r="B8" s="7" t="n">
        <v>0.9</v>
      </c>
      <c r="C8" s="4" t="inlineStr">
        <is>
          <t xml:space="preserve"> </t>
        </is>
      </c>
      <c r="D8" s="7" t="n">
        <v>0.1</v>
      </c>
    </row>
    <row r="9">
      <c r="A9" s="3" t="inlineStr">
        <is>
          <t>Liabilities:</t>
        </is>
      </c>
      <c r="B9" s="4" t="inlineStr">
        <is>
          <t xml:space="preserve"> </t>
        </is>
      </c>
      <c r="C9" s="4" t="inlineStr">
        <is>
          <t xml:space="preserve"> </t>
        </is>
      </c>
      <c r="D9" s="4" t="inlineStr">
        <is>
          <t xml:space="preserve"> </t>
        </is>
      </c>
    </row>
    <row r="10">
      <c r="A10" s="4" t="inlineStr">
        <is>
          <t>Other liabilities</t>
        </is>
      </c>
      <c r="B10" s="6" t="n">
        <v>5.9</v>
      </c>
      <c r="C10" s="4" t="inlineStr">
        <is>
          <t xml:space="preserve"> </t>
        </is>
      </c>
      <c r="D10" s="6" t="n">
        <v>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presented net within contract assets arising from contract</t>
        </is>
      </c>
      <c r="B4" s="6" t="n">
        <v>63.4</v>
      </c>
      <c r="C4" s="4" t="inlineStr">
        <is>
          <t xml:space="preserve"> </t>
        </is>
      </c>
      <c r="D4" s="4" t="inlineStr">
        <is>
          <t xml:space="preserve"> </t>
        </is>
      </c>
      <c r="E4" s="4" t="inlineStr">
        <is>
          <t xml:space="preserve"> </t>
        </is>
      </c>
      <c r="F4" s="9" t="n">
        <v>68</v>
      </c>
    </row>
    <row r="5">
      <c r="A5" s="4" t="inlineStr">
        <is>
          <t>Deferred revenue recognized</t>
        </is>
      </c>
      <c r="B5" s="7" t="n">
        <v>131.3</v>
      </c>
      <c r="C5" s="6" t="n">
        <v>75.2</v>
      </c>
      <c r="D5" s="6" t="n">
        <v>303.6</v>
      </c>
      <c r="E5" s="6" t="n">
        <v>181.3</v>
      </c>
      <c r="F5" s="4" t="inlineStr">
        <is>
          <t xml:space="preserve"> </t>
        </is>
      </c>
    </row>
    <row r="6">
      <c r="A6" s="4" t="inlineStr">
        <is>
          <t>Revenue expected to be recognized from remaining performance obligations</t>
        </is>
      </c>
      <c r="B6" s="7" t="n">
        <v>966.4</v>
      </c>
      <c r="C6" s="4" t="inlineStr">
        <is>
          <t xml:space="preserve"> </t>
        </is>
      </c>
      <c r="D6" s="7" t="n">
        <v>966.4</v>
      </c>
      <c r="E6" s="4" t="inlineStr">
        <is>
          <t xml:space="preserve"> </t>
        </is>
      </c>
      <c r="F6" s="4" t="inlineStr">
        <is>
          <t xml:space="preserve"> </t>
        </is>
      </c>
    </row>
    <row r="7">
      <c r="A7" s="4" t="inlineStr">
        <is>
          <t>Revenue expected to be recognized from remaining performance obligations in next twelve months</t>
        </is>
      </c>
      <c r="B7" s="9" t="n">
        <v>471</v>
      </c>
      <c r="C7" s="4" t="inlineStr">
        <is>
          <t xml:space="preserve"> </t>
        </is>
      </c>
      <c r="D7" s="9" t="n">
        <v>471</v>
      </c>
      <c r="E7" s="4" t="inlineStr">
        <is>
          <t xml:space="preserve"> </t>
        </is>
      </c>
      <c r="F7" s="4" t="inlineStr">
        <is>
          <t xml:space="preserve"> </t>
        </is>
      </c>
    </row>
    <row r="8">
      <c r="A8" s="4" t="inlineStr">
        <is>
          <t>Minimum [Member] | Software-enabled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cognition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Maximum [Member] | Software-enabled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cognition period</t>
        </is>
      </c>
      <c r="B13" s="4" t="inlineStr">
        <is>
          <t xml:space="preserve"> </t>
        </is>
      </c>
      <c r="C13" s="4" t="inlineStr">
        <is>
          <t xml:space="preserve"> </t>
        </is>
      </c>
      <c r="D13" s="4" t="inlineStr">
        <is>
          <t>5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Geograph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362.6</v>
      </c>
      <c r="C4" s="6" t="n">
        <v>1328.7</v>
      </c>
      <c r="D4" s="6" t="n">
        <v>2725.3</v>
      </c>
      <c r="E4" s="6" t="n">
        <v>2623.7</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7" t="n">
        <v>942.8</v>
      </c>
      <c r="C7" s="7" t="n">
        <v>937.4</v>
      </c>
      <c r="D7" s="7" t="n">
        <v>1897.7</v>
      </c>
      <c r="E7" s="7" t="n">
        <v>1860.4</v>
      </c>
    </row>
    <row r="8">
      <c r="A8" s="4" t="inlineStr">
        <is>
          <t>United Kingdo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7" t="n">
        <v>157.4</v>
      </c>
      <c r="C10" s="7" t="n">
        <v>145.4</v>
      </c>
      <c r="D10" s="7" t="n">
        <v>313.3</v>
      </c>
      <c r="E10" s="7" t="n">
        <v>295.6</v>
      </c>
    </row>
    <row r="11">
      <c r="A11" s="4" t="inlineStr">
        <is>
          <t>Europe (excluding United Kingdom), Middle East and Afric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7" t="n">
        <v>115.5</v>
      </c>
      <c r="C13" s="7" t="n">
        <v>98.09999999999999</v>
      </c>
      <c r="D13" s="7" t="n">
        <v>220.9</v>
      </c>
      <c r="E13" s="7" t="n">
        <v>187.6</v>
      </c>
    </row>
    <row r="14">
      <c r="A14" s="4" t="inlineStr">
        <is>
          <t>Asia-Pacific and Japa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7" t="n">
        <v>68.59999999999999</v>
      </c>
      <c r="C16" s="7" t="n">
        <v>69.40000000000001</v>
      </c>
      <c r="D16" s="7" t="n">
        <v>136.6</v>
      </c>
      <c r="E16" s="7" t="n">
        <v>130.8</v>
      </c>
    </row>
    <row r="17">
      <c r="A17" s="4" t="inlineStr">
        <is>
          <t>Canad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7" t="n">
        <v>53.7</v>
      </c>
      <c r="C19" s="7" t="n">
        <v>54.2</v>
      </c>
      <c r="D19" s="7" t="n">
        <v>109.2</v>
      </c>
      <c r="E19" s="7" t="n">
        <v>104.6</v>
      </c>
    </row>
    <row r="20">
      <c r="A20" s="4" t="inlineStr">
        <is>
          <t>Americas, excluding United States and Canad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6" t="n">
        <v>24.6</v>
      </c>
      <c r="C22" s="6" t="n">
        <v>24.2</v>
      </c>
      <c r="D22" s="6" t="n">
        <v>47.6</v>
      </c>
      <c r="E22" s="6" t="n">
        <v>44.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Sour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362.6</v>
      </c>
      <c r="C4" s="6" t="n">
        <v>1328.7</v>
      </c>
      <c r="D4" s="6" t="n">
        <v>2725.3</v>
      </c>
      <c r="E4" s="6" t="n">
        <v>2623.7</v>
      </c>
    </row>
    <row r="5">
      <c r="A5" s="4" t="inlineStr">
        <is>
          <t>Software-enable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7" t="n">
        <v>1106.5</v>
      </c>
      <c r="C7" s="7" t="n">
        <v>1070.7</v>
      </c>
      <c r="D7" s="7" t="n">
        <v>2220.7</v>
      </c>
      <c r="E7" s="7" t="n">
        <v>2155.9</v>
      </c>
    </row>
    <row r="8">
      <c r="A8" s="4" t="inlineStr">
        <is>
          <t>Maintenance and Term Licens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7" t="n">
        <v>218.6</v>
      </c>
      <c r="C10" s="7" t="n">
        <v>223.8</v>
      </c>
      <c r="D10" s="7" t="n">
        <v>431.9</v>
      </c>
      <c r="E10" s="7" t="n">
        <v>402.1</v>
      </c>
    </row>
    <row r="11">
      <c r="A11" s="4" t="inlineStr">
        <is>
          <t>Professional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7" t="n">
        <v>28.6</v>
      </c>
      <c r="C13" s="5" t="n">
        <v>27</v>
      </c>
      <c r="D13" s="7" t="n">
        <v>56.3</v>
      </c>
      <c r="E13" s="7" t="n">
        <v>53.7</v>
      </c>
    </row>
    <row r="14">
      <c r="A14" s="4" t="inlineStr">
        <is>
          <t>Perpetual Licens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8.9</v>
      </c>
      <c r="C16" s="6" t="n">
        <v>7.2</v>
      </c>
      <c r="D16" s="6" t="n">
        <v>16.4</v>
      </c>
      <c r="E16" s="9" t="n">
        <v>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Recognized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3.5</v>
      </c>
      <c r="C4" s="9" t="n">
        <v>46</v>
      </c>
      <c r="D4" s="6" t="n">
        <v>75.40000000000001</v>
      </c>
      <c r="E4" s="6" t="n">
        <v>85.90000000000001</v>
      </c>
    </row>
    <row r="5">
      <c r="A5" s="4" t="inlineStr">
        <is>
          <t>Software-enabled Service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12.9</v>
      </c>
      <c r="C7" s="7" t="n">
        <v>17.2</v>
      </c>
      <c r="D7" s="7" t="n">
        <v>28.4</v>
      </c>
      <c r="E7" s="7" t="n">
        <v>32.3</v>
      </c>
    </row>
    <row r="8">
      <c r="A8" s="4" t="inlineStr">
        <is>
          <t>License, Maintenance and Other Related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1.5</v>
      </c>
      <c r="C10" s="7" t="n">
        <v>1.8</v>
      </c>
      <c r="D10" s="7" t="n">
        <v>3.3</v>
      </c>
      <c r="E10" s="7" t="n">
        <v>2.7</v>
      </c>
    </row>
    <row r="11">
      <c r="A11" s="4" t="inlineStr">
        <is>
          <t>Total Cost of Revenues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7" t="n">
        <v>14.4</v>
      </c>
      <c r="C13" s="5" t="n">
        <v>19</v>
      </c>
      <c r="D13" s="7" t="n">
        <v>31.7</v>
      </c>
      <c r="E13" s="5" t="n">
        <v>35</v>
      </c>
    </row>
    <row r="14">
      <c r="A14" s="4" t="inlineStr">
        <is>
          <t>Selling and Marketing [Member]</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7" t="n">
        <v>6.6</v>
      </c>
      <c r="C16" s="7" t="n">
        <v>7.6</v>
      </c>
      <c r="D16" s="7" t="n">
        <v>14.5</v>
      </c>
      <c r="E16" s="7" t="n">
        <v>15.7</v>
      </c>
    </row>
    <row r="17">
      <c r="A17" s="4" t="inlineStr">
        <is>
          <t>Research and Development [Member]</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7" t="n">
        <v>4.6</v>
      </c>
      <c r="C19" s="7" t="n">
        <v>5.3</v>
      </c>
      <c r="D19" s="5" t="n">
        <v>10</v>
      </c>
      <c r="E19" s="7" t="n">
        <v>10.3</v>
      </c>
    </row>
    <row r="20">
      <c r="A20" s="4" t="inlineStr">
        <is>
          <t>General and Administrative [Member]</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7" t="n">
        <v>7.9</v>
      </c>
      <c r="C22" s="7" t="n">
        <v>14.1</v>
      </c>
      <c r="D22" s="7" t="n">
        <v>19.2</v>
      </c>
      <c r="E22" s="7" t="n">
        <v>24.9</v>
      </c>
    </row>
    <row r="23">
      <c r="A23" s="4" t="inlineStr">
        <is>
          <t>Total Operating Expenses [Member]</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19.1</v>
      </c>
      <c r="C25" s="9" t="n">
        <v>27</v>
      </c>
      <c r="D25" s="6" t="n">
        <v>43.7</v>
      </c>
      <c r="E25" s="6" t="n">
        <v>5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ummary of Stock Option and Stock Appreciation Rights ("SARs") Restricted Stock Units ("RSUs") and Performance Stock Units ("PSU") Activity (Detail)</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Number of Shares, Outstanding Opening</t>
        </is>
      </c>
      <c r="B4" s="5" t="n">
        <v>43600000</v>
      </c>
    </row>
    <row r="5">
      <c r="A5" s="4" t="inlineStr">
        <is>
          <t>Granted</t>
        </is>
      </c>
      <c r="B5" s="5" t="n">
        <v>500000</v>
      </c>
    </row>
    <row r="6">
      <c r="A6" s="4" t="inlineStr">
        <is>
          <t>Cancelled/forfeited</t>
        </is>
      </c>
      <c r="B6" s="5" t="n">
        <v>-900000</v>
      </c>
    </row>
    <row r="7">
      <c r="A7" s="4" t="inlineStr">
        <is>
          <t>Exercised</t>
        </is>
      </c>
      <c r="B7" s="5" t="n">
        <v>-1200000</v>
      </c>
    </row>
    <row r="8">
      <c r="A8" s="4" t="inlineStr">
        <is>
          <t>Vested</t>
        </is>
      </c>
      <c r="B8" s="5" t="n">
        <v>0</v>
      </c>
    </row>
    <row r="9">
      <c r="A9" s="4" t="inlineStr">
        <is>
          <t>Number of Shares, Outstanding Closing</t>
        </is>
      </c>
      <c r="B9" s="5" t="n">
        <v>42000000</v>
      </c>
    </row>
    <row r="10">
      <c r="A10" s="4" t="inlineStr">
        <is>
          <t>Number of Shares, Outstanding Opening</t>
        </is>
      </c>
      <c r="B10" s="5" t="n">
        <v>3400000</v>
      </c>
    </row>
    <row r="11">
      <c r="A11" s="4" t="inlineStr">
        <is>
          <t>Granted</t>
        </is>
      </c>
      <c r="B11" s="5" t="n">
        <v>1200000</v>
      </c>
    </row>
    <row r="12">
      <c r="A12" s="4" t="inlineStr">
        <is>
          <t>Cancelled/forfeited</t>
        </is>
      </c>
      <c r="B12" s="5" t="n">
        <v>-100000</v>
      </c>
    </row>
    <row r="13">
      <c r="A13" s="4" t="inlineStr">
        <is>
          <t>Vested</t>
        </is>
      </c>
      <c r="B13" s="5" t="n">
        <v>-100000</v>
      </c>
    </row>
    <row r="14">
      <c r="A14" s="4" t="inlineStr">
        <is>
          <t>Exercised</t>
        </is>
      </c>
      <c r="B14" s="5" t="n">
        <v>0</v>
      </c>
    </row>
    <row r="15">
      <c r="A15" s="4" t="inlineStr">
        <is>
          <t>Number of Shares, Outstanding Closing</t>
        </is>
      </c>
      <c r="B15" s="5" t="n">
        <v>4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9" customWidth="1" min="1" max="1"/>
    <col width="15" customWidth="1" min="2" max="2"/>
    <col width="22" customWidth="1" min="3" max="3"/>
    <col width="36" customWidth="1" min="4" max="4"/>
    <col width="27" customWidth="1" min="5" max="5"/>
    <col width="55" customWidth="1" min="6" max="6"/>
    <col width="24" customWidth="1" min="7" max="7"/>
    <col width="33" customWidth="1" min="8" max="8"/>
  </cols>
  <sheetData>
    <row r="1">
      <c r="A1" s="1" t="inlineStr">
        <is>
          <t>Condensed Consolidated Statements of Changes in Stockholders' Equity - USD ($)</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Treasury Stock [Member]</t>
        </is>
      </c>
      <c r="H1" s="2" t="inlineStr">
        <is>
          <t>Noncontrolling Interest [Member]</t>
        </is>
      </c>
    </row>
    <row r="2">
      <c r="A2" s="4" t="inlineStr">
        <is>
          <t>Beginning balance at Dec. 31, 2021</t>
        </is>
      </c>
      <c r="B2" s="9" t="n">
        <v>6223200000</v>
      </c>
      <c r="C2" s="9" t="n">
        <v>2700000</v>
      </c>
      <c r="D2" s="9" t="n">
        <v>4895700000</v>
      </c>
      <c r="E2" s="9" t="n">
        <v>2293000000</v>
      </c>
      <c r="F2" s="9" t="n">
        <v>-242000000</v>
      </c>
      <c r="G2" s="9" t="n">
        <v>-784000000</v>
      </c>
      <c r="H2" s="9" t="n">
        <v>57800000</v>
      </c>
    </row>
    <row r="3">
      <c r="A3" s="4" t="inlineStr">
        <is>
          <t>Beginning balance, shares at Dec. 31, 2021</t>
        </is>
      </c>
      <c r="B3" s="4" t="inlineStr">
        <is>
          <t xml:space="preserve"> </t>
        </is>
      </c>
      <c r="C3" s="5" t="n">
        <v>2691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81600000</v>
      </c>
      <c r="C4" s="4" t="inlineStr">
        <is>
          <t xml:space="preserve"> </t>
        </is>
      </c>
      <c r="D4" s="4" t="inlineStr">
        <is>
          <t xml:space="preserve"> </t>
        </is>
      </c>
      <c r="E4" s="5" t="n">
        <v>282700000</v>
      </c>
      <c r="F4" s="4" t="inlineStr">
        <is>
          <t xml:space="preserve"> </t>
        </is>
      </c>
      <c r="G4" s="4" t="inlineStr">
        <is>
          <t xml:space="preserve"> </t>
        </is>
      </c>
      <c r="H4" s="5" t="n">
        <v>-1100000</v>
      </c>
    </row>
    <row r="5">
      <c r="A5" s="4" t="inlineStr">
        <is>
          <t>Foreign exchange translation adjustment</t>
        </is>
      </c>
      <c r="B5" s="5" t="n">
        <v>-263400000</v>
      </c>
      <c r="C5" s="4" t="inlineStr">
        <is>
          <t xml:space="preserve"> </t>
        </is>
      </c>
      <c r="D5" s="4" t="inlineStr">
        <is>
          <t xml:space="preserve"> </t>
        </is>
      </c>
      <c r="E5" s="4" t="inlineStr">
        <is>
          <t xml:space="preserve"> </t>
        </is>
      </c>
      <c r="F5" s="5" t="n">
        <v>-263400000</v>
      </c>
      <c r="G5" s="4" t="inlineStr">
        <is>
          <t xml:space="preserve"> </t>
        </is>
      </c>
      <c r="H5" s="4" t="inlineStr">
        <is>
          <t xml:space="preserve"> </t>
        </is>
      </c>
    </row>
    <row r="6">
      <c r="A6" s="4" t="inlineStr">
        <is>
          <t>Net change in interest rate swaps</t>
        </is>
      </c>
      <c r="B6" s="5" t="n">
        <v>1500000</v>
      </c>
      <c r="C6" s="4" t="inlineStr">
        <is>
          <t xml:space="preserve"> </t>
        </is>
      </c>
      <c r="D6" s="4" t="inlineStr">
        <is>
          <t xml:space="preserve"> </t>
        </is>
      </c>
      <c r="E6" s="4" t="inlineStr">
        <is>
          <t xml:space="preserve"> </t>
        </is>
      </c>
      <c r="F6" s="5" t="n">
        <v>1500000</v>
      </c>
      <c r="G6" s="4" t="inlineStr">
        <is>
          <t xml:space="preserve"> </t>
        </is>
      </c>
      <c r="H6" s="4" t="inlineStr">
        <is>
          <t xml:space="preserve"> </t>
        </is>
      </c>
    </row>
    <row r="7">
      <c r="A7" s="4" t="inlineStr">
        <is>
          <t>Defined benefit pension adjustment</t>
        </is>
      </c>
      <c r="B7" s="5" t="n">
        <v>1100000</v>
      </c>
      <c r="C7" s="4" t="inlineStr">
        <is>
          <t xml:space="preserve"> </t>
        </is>
      </c>
      <c r="D7" s="4" t="inlineStr">
        <is>
          <t xml:space="preserve"> </t>
        </is>
      </c>
      <c r="E7" s="4" t="inlineStr">
        <is>
          <t xml:space="preserve"> </t>
        </is>
      </c>
      <c r="F7" s="5" t="n">
        <v>1100000</v>
      </c>
      <c r="G7" s="4" t="inlineStr">
        <is>
          <t xml:space="preserve"> </t>
        </is>
      </c>
      <c r="H7" s="4" t="inlineStr">
        <is>
          <t xml:space="preserve"> </t>
        </is>
      </c>
    </row>
    <row r="8">
      <c r="A8" s="4" t="inlineStr">
        <is>
          <t>Stock-based compensation expense</t>
        </is>
      </c>
      <c r="B8" s="5" t="n">
        <v>85900000</v>
      </c>
      <c r="C8" s="4" t="inlineStr">
        <is>
          <t xml:space="preserve"> </t>
        </is>
      </c>
      <c r="D8" s="5" t="n">
        <v>85900000</v>
      </c>
      <c r="E8" s="4" t="inlineStr">
        <is>
          <t xml:space="preserve"> </t>
        </is>
      </c>
      <c r="F8" s="4" t="inlineStr">
        <is>
          <t xml:space="preserve"> </t>
        </is>
      </c>
      <c r="G8" s="4" t="inlineStr">
        <is>
          <t xml:space="preserve"> </t>
        </is>
      </c>
      <c r="H8" s="4" t="inlineStr">
        <is>
          <t xml:space="preserve"> </t>
        </is>
      </c>
    </row>
    <row r="9">
      <c r="A9" s="4" t="inlineStr">
        <is>
          <t>Exercise of options, net of withholding taxes</t>
        </is>
      </c>
      <c r="B9" s="5" t="n">
        <v>57700000</v>
      </c>
      <c r="C9" s="4" t="inlineStr">
        <is>
          <t xml:space="preserve"> </t>
        </is>
      </c>
      <c r="D9" s="5" t="n">
        <v>57700000</v>
      </c>
      <c r="E9" s="4" t="inlineStr">
        <is>
          <t xml:space="preserve"> </t>
        </is>
      </c>
      <c r="F9" s="4" t="inlineStr">
        <is>
          <t xml:space="preserve"> </t>
        </is>
      </c>
      <c r="G9" s="4" t="inlineStr">
        <is>
          <t xml:space="preserve"> </t>
        </is>
      </c>
      <c r="H9" s="4" t="inlineStr">
        <is>
          <t xml:space="preserve"> </t>
        </is>
      </c>
    </row>
    <row r="10">
      <c r="A10" s="4" t="inlineStr">
        <is>
          <t>Exercise of options, net of withholding taxes, shares</t>
        </is>
      </c>
      <c r="B10" s="4" t="inlineStr">
        <is>
          <t xml:space="preserve"> </t>
        </is>
      </c>
      <c r="C10" s="5" t="n">
        <v>1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s of common stock</t>
        </is>
      </c>
      <c r="B11" s="5" t="n">
        <v>-170900000</v>
      </c>
      <c r="C11" s="4" t="inlineStr">
        <is>
          <t xml:space="preserve"> </t>
        </is>
      </c>
      <c r="D11" s="4" t="inlineStr">
        <is>
          <t xml:space="preserve"> </t>
        </is>
      </c>
      <c r="E11" s="4" t="inlineStr">
        <is>
          <t xml:space="preserve"> </t>
        </is>
      </c>
      <c r="F11" s="4" t="inlineStr">
        <is>
          <t xml:space="preserve"> </t>
        </is>
      </c>
      <c r="G11" s="5" t="n">
        <v>170900000</v>
      </c>
      <c r="H11" s="4" t="inlineStr">
        <is>
          <t xml:space="preserve"> </t>
        </is>
      </c>
    </row>
    <row r="12">
      <c r="A12" s="4" t="inlineStr">
        <is>
          <t>Cash dividends declared</t>
        </is>
      </c>
      <c r="B12" s="5" t="n">
        <v>-102400000</v>
      </c>
      <c r="C12" s="4" t="inlineStr">
        <is>
          <t xml:space="preserve"> </t>
        </is>
      </c>
      <c r="D12" s="4" t="inlineStr">
        <is>
          <t xml:space="preserve"> </t>
        </is>
      </c>
      <c r="E12" s="5" t="n">
        <v>-102400000</v>
      </c>
      <c r="F12" s="4" t="inlineStr">
        <is>
          <t xml:space="preserve"> </t>
        </is>
      </c>
      <c r="G12" s="4" t="inlineStr">
        <is>
          <t xml:space="preserve"> </t>
        </is>
      </c>
      <c r="H12" s="4" t="inlineStr">
        <is>
          <t xml:space="preserve"> </t>
        </is>
      </c>
    </row>
    <row r="13">
      <c r="A13" s="4" t="inlineStr">
        <is>
          <t>Ending balance at Jun. 30, 2022</t>
        </is>
      </c>
      <c r="B13" s="5" t="n">
        <v>6112100000</v>
      </c>
      <c r="C13" s="9" t="n">
        <v>2700000</v>
      </c>
      <c r="D13" s="5" t="n">
        <v>5039300000</v>
      </c>
      <c r="E13" s="5" t="n">
        <v>2473300000</v>
      </c>
      <c r="F13" s="5" t="n">
        <v>-505000000</v>
      </c>
      <c r="G13" s="5" t="n">
        <v>-954900000</v>
      </c>
      <c r="H13" s="5" t="n">
        <v>56700000</v>
      </c>
    </row>
    <row r="14">
      <c r="A14" s="4" t="inlineStr">
        <is>
          <t>Ending balance, shares at Jun. 30, 2022</t>
        </is>
      </c>
      <c r="B14" s="4" t="inlineStr">
        <is>
          <t xml:space="preserve"> </t>
        </is>
      </c>
      <c r="C14" s="5" t="n">
        <v>270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Mar. 31, 2022</t>
        </is>
      </c>
      <c r="B15" s="5" t="n">
        <v>6232700000</v>
      </c>
      <c r="C15" s="9" t="n">
        <v>2700000</v>
      </c>
      <c r="D15" s="5" t="n">
        <v>4984100000</v>
      </c>
      <c r="E15" s="5" t="n">
        <v>2414000000</v>
      </c>
      <c r="F15" s="5" t="n">
        <v>-270200000</v>
      </c>
      <c r="G15" s="5" t="n">
        <v>-954900000</v>
      </c>
      <c r="H15" s="5" t="n">
        <v>57000000</v>
      </c>
    </row>
    <row r="16">
      <c r="A16" s="4" t="inlineStr">
        <is>
          <t>Beginning balance, shares at Mar. 31, 2022</t>
        </is>
      </c>
      <c r="B16" s="4" t="inlineStr">
        <is>
          <t xml:space="preserve"> </t>
        </is>
      </c>
      <c r="C16" s="5" t="n">
        <v>270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10300000</v>
      </c>
      <c r="C17" s="4" t="inlineStr">
        <is>
          <t xml:space="preserve"> </t>
        </is>
      </c>
      <c r="D17" s="4" t="inlineStr">
        <is>
          <t xml:space="preserve"> </t>
        </is>
      </c>
      <c r="E17" s="5" t="n">
        <v>110600000</v>
      </c>
      <c r="F17" s="4" t="inlineStr">
        <is>
          <t xml:space="preserve"> </t>
        </is>
      </c>
      <c r="G17" s="4" t="inlineStr">
        <is>
          <t xml:space="preserve"> </t>
        </is>
      </c>
      <c r="H17" s="5" t="n">
        <v>-300000</v>
      </c>
    </row>
    <row r="18">
      <c r="A18" s="4" t="inlineStr">
        <is>
          <t>Foreign exchange translation adjustment</t>
        </is>
      </c>
      <c r="B18" s="5" t="n">
        <v>-235100000</v>
      </c>
      <c r="C18" s="4" t="inlineStr">
        <is>
          <t xml:space="preserve"> </t>
        </is>
      </c>
      <c r="D18" s="4" t="inlineStr">
        <is>
          <t xml:space="preserve"> </t>
        </is>
      </c>
      <c r="E18" s="4" t="inlineStr">
        <is>
          <t xml:space="preserve"> </t>
        </is>
      </c>
      <c r="F18" s="5" t="n">
        <v>-235100000</v>
      </c>
      <c r="G18" s="4" t="inlineStr">
        <is>
          <t xml:space="preserve"> </t>
        </is>
      </c>
      <c r="H18" s="4" t="inlineStr">
        <is>
          <t xml:space="preserve"> </t>
        </is>
      </c>
    </row>
    <row r="19">
      <c r="A19" s="4" t="inlineStr">
        <is>
          <t>Net change in interest rate swaps</t>
        </is>
      </c>
      <c r="B19" s="5" t="n">
        <v>300000</v>
      </c>
      <c r="C19" s="4" t="inlineStr">
        <is>
          <t xml:space="preserve"> </t>
        </is>
      </c>
      <c r="D19" s="4" t="inlineStr">
        <is>
          <t xml:space="preserve"> </t>
        </is>
      </c>
      <c r="E19" s="4" t="inlineStr">
        <is>
          <t xml:space="preserve"> </t>
        </is>
      </c>
      <c r="F19" s="5" t="n">
        <v>300000</v>
      </c>
      <c r="G19" s="4" t="inlineStr">
        <is>
          <t xml:space="preserve"> </t>
        </is>
      </c>
      <c r="H19" s="4" t="inlineStr">
        <is>
          <t xml:space="preserve"> </t>
        </is>
      </c>
    </row>
    <row r="20">
      <c r="A20" s="4" t="inlineStr">
        <is>
          <t>Stock-based compensation expense</t>
        </is>
      </c>
      <c r="B20" s="5" t="n">
        <v>46000000</v>
      </c>
      <c r="C20" s="4" t="inlineStr">
        <is>
          <t xml:space="preserve"> </t>
        </is>
      </c>
      <c r="D20" s="5" t="n">
        <v>46000000</v>
      </c>
      <c r="E20" s="4" t="inlineStr">
        <is>
          <t xml:space="preserve"> </t>
        </is>
      </c>
      <c r="F20" s="4" t="inlineStr">
        <is>
          <t xml:space="preserve"> </t>
        </is>
      </c>
      <c r="G20" s="4" t="inlineStr">
        <is>
          <t xml:space="preserve"> </t>
        </is>
      </c>
      <c r="H20" s="4" t="inlineStr">
        <is>
          <t xml:space="preserve"> </t>
        </is>
      </c>
    </row>
    <row r="21">
      <c r="A21" s="4" t="inlineStr">
        <is>
          <t>Exercise of options, net of withholding taxes</t>
        </is>
      </c>
      <c r="B21" s="5" t="n">
        <v>9200000</v>
      </c>
      <c r="C21" s="4" t="inlineStr">
        <is>
          <t xml:space="preserve"> </t>
        </is>
      </c>
      <c r="D21" s="5" t="n">
        <v>9200000</v>
      </c>
      <c r="E21" s="4" t="inlineStr">
        <is>
          <t xml:space="preserve"> </t>
        </is>
      </c>
      <c r="F21" s="4" t="inlineStr">
        <is>
          <t xml:space="preserve"> </t>
        </is>
      </c>
      <c r="G21" s="4" t="inlineStr">
        <is>
          <t xml:space="preserve"> </t>
        </is>
      </c>
      <c r="H21" s="4" t="inlineStr">
        <is>
          <t xml:space="preserve"> </t>
        </is>
      </c>
    </row>
    <row r="22">
      <c r="A22" s="4" t="inlineStr">
        <is>
          <t>Exercise of options, net of withholding taxes, shares</t>
        </is>
      </c>
      <c r="B22" s="4" t="inlineStr">
        <is>
          <t xml:space="preserve"> </t>
        </is>
      </c>
      <c r="C22" s="5" t="n">
        <v>2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s declared</t>
        </is>
      </c>
      <c r="B23" s="5" t="n">
        <v>-51300000</v>
      </c>
      <c r="C23" s="4" t="inlineStr">
        <is>
          <t xml:space="preserve"> </t>
        </is>
      </c>
      <c r="D23" s="4" t="inlineStr">
        <is>
          <t xml:space="preserve"> </t>
        </is>
      </c>
      <c r="E23" s="5" t="n">
        <v>-51300000</v>
      </c>
      <c r="F23" s="4" t="inlineStr">
        <is>
          <t xml:space="preserve"> </t>
        </is>
      </c>
      <c r="G23" s="4" t="inlineStr">
        <is>
          <t xml:space="preserve"> </t>
        </is>
      </c>
      <c r="H23" s="4" t="inlineStr">
        <is>
          <t xml:space="preserve"> </t>
        </is>
      </c>
    </row>
    <row r="24">
      <c r="A24" s="4" t="inlineStr">
        <is>
          <t>Ending balance at Jun. 30, 2022</t>
        </is>
      </c>
      <c r="B24" s="5" t="n">
        <v>6112100000</v>
      </c>
      <c r="C24" s="9" t="n">
        <v>2700000</v>
      </c>
      <c r="D24" s="5" t="n">
        <v>5039300000</v>
      </c>
      <c r="E24" s="5" t="n">
        <v>2473300000</v>
      </c>
      <c r="F24" s="5" t="n">
        <v>-505000000</v>
      </c>
      <c r="G24" s="5" t="n">
        <v>-954900000</v>
      </c>
      <c r="H24" s="5" t="n">
        <v>56700000</v>
      </c>
    </row>
    <row r="25">
      <c r="A25" s="4" t="inlineStr">
        <is>
          <t>Ending balance, shares at Jun. 30, 2022</t>
        </is>
      </c>
      <c r="B25" s="4" t="inlineStr">
        <is>
          <t xml:space="preserve"> </t>
        </is>
      </c>
      <c r="C25" s="5" t="n">
        <v>2703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Dec. 31, 2022</t>
        </is>
      </c>
      <c r="B26" s="9" t="n">
        <v>6100800000</v>
      </c>
      <c r="C26" s="9" t="n">
        <v>2700000</v>
      </c>
      <c r="D26" s="5" t="n">
        <v>5111600000</v>
      </c>
      <c r="E26" s="5" t="n">
        <v>2740100000</v>
      </c>
      <c r="F26" s="5" t="n">
        <v>-550100000</v>
      </c>
      <c r="G26" s="5" t="n">
        <v>-1260100000</v>
      </c>
      <c r="H26" s="5" t="n">
        <v>56600000</v>
      </c>
    </row>
    <row r="27">
      <c r="A27" s="4" t="inlineStr">
        <is>
          <t>Beginning balance, shares at Dec. 31, 2022</t>
        </is>
      </c>
      <c r="B27" s="5" t="n">
        <v>271900000</v>
      </c>
      <c r="C27" s="5" t="n">
        <v>2719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9" t="n">
        <v>257100000</v>
      </c>
      <c r="C28" s="4" t="inlineStr">
        <is>
          <t xml:space="preserve"> </t>
        </is>
      </c>
      <c r="D28" s="4" t="inlineStr">
        <is>
          <t xml:space="preserve"> </t>
        </is>
      </c>
      <c r="E28" s="5" t="n">
        <v>256700000</v>
      </c>
      <c r="F28" s="4" t="inlineStr">
        <is>
          <t xml:space="preserve"> </t>
        </is>
      </c>
      <c r="G28" s="4" t="inlineStr">
        <is>
          <t xml:space="preserve"> </t>
        </is>
      </c>
      <c r="H28" s="5" t="n">
        <v>-400000</v>
      </c>
    </row>
    <row r="29">
      <c r="A29" s="4" t="inlineStr">
        <is>
          <t>Foreign exchange translation adjustment</t>
        </is>
      </c>
      <c r="B29" s="5" t="n">
        <v>-108200000</v>
      </c>
      <c r="C29" s="4" t="inlineStr">
        <is>
          <t xml:space="preserve"> </t>
        </is>
      </c>
      <c r="D29" s="4" t="inlineStr">
        <is>
          <t xml:space="preserve"> </t>
        </is>
      </c>
      <c r="E29" s="4" t="inlineStr">
        <is>
          <t xml:space="preserve"> </t>
        </is>
      </c>
      <c r="F29" s="5" t="n">
        <v>-108200000</v>
      </c>
      <c r="G29" s="4" t="inlineStr">
        <is>
          <t xml:space="preserve"> </t>
        </is>
      </c>
      <c r="H29" s="4" t="inlineStr">
        <is>
          <t xml:space="preserve"> </t>
        </is>
      </c>
    </row>
    <row r="30">
      <c r="A30" s="4" t="inlineStr">
        <is>
          <t>Net change in interest rate swap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5" t="n">
        <v>75400000</v>
      </c>
      <c r="C31" s="4" t="inlineStr">
        <is>
          <t xml:space="preserve"> </t>
        </is>
      </c>
      <c r="D31" s="5" t="n">
        <v>75400000</v>
      </c>
      <c r="E31" s="4" t="inlineStr">
        <is>
          <t xml:space="preserve"> </t>
        </is>
      </c>
      <c r="F31" s="4" t="inlineStr">
        <is>
          <t xml:space="preserve"> </t>
        </is>
      </c>
      <c r="G31" s="4" t="inlineStr">
        <is>
          <t xml:space="preserve"> </t>
        </is>
      </c>
      <c r="H31" s="4" t="inlineStr">
        <is>
          <t xml:space="preserve"> </t>
        </is>
      </c>
    </row>
    <row r="32">
      <c r="A32" s="4" t="inlineStr">
        <is>
          <t>Exercise of options, net of withholding taxes</t>
        </is>
      </c>
      <c r="B32" s="5" t="n">
        <v>43600000</v>
      </c>
      <c r="C32" s="4" t="inlineStr">
        <is>
          <t xml:space="preserve"> </t>
        </is>
      </c>
      <c r="D32" s="5" t="n">
        <v>43600000</v>
      </c>
      <c r="E32" s="4" t="inlineStr">
        <is>
          <t xml:space="preserve"> </t>
        </is>
      </c>
      <c r="F32" s="4" t="inlineStr">
        <is>
          <t xml:space="preserve"> </t>
        </is>
      </c>
      <c r="G32" s="4" t="inlineStr">
        <is>
          <t xml:space="preserve"> </t>
        </is>
      </c>
      <c r="H32" s="4" t="inlineStr">
        <is>
          <t xml:space="preserve"> </t>
        </is>
      </c>
    </row>
    <row r="33">
      <c r="A33" s="4" t="inlineStr">
        <is>
          <t>Exercise of options, net of withholding taxes, shares</t>
        </is>
      </c>
      <c r="B33" s="4" t="inlineStr">
        <is>
          <t xml:space="preserve"> </t>
        </is>
      </c>
      <c r="C33" s="5" t="n">
        <v>13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s of common stock</t>
        </is>
      </c>
      <c r="B34" s="5" t="n">
        <v>-246600000</v>
      </c>
      <c r="C34" s="4" t="inlineStr">
        <is>
          <t xml:space="preserve"> </t>
        </is>
      </c>
      <c r="D34" s="4" t="inlineStr">
        <is>
          <t xml:space="preserve"> </t>
        </is>
      </c>
      <c r="E34" s="4" t="inlineStr">
        <is>
          <t xml:space="preserve"> </t>
        </is>
      </c>
      <c r="F34" s="4" t="inlineStr">
        <is>
          <t xml:space="preserve"> </t>
        </is>
      </c>
      <c r="G34" s="5" t="n">
        <v>246600000</v>
      </c>
      <c r="H34" s="4" t="inlineStr">
        <is>
          <t xml:space="preserve"> </t>
        </is>
      </c>
    </row>
    <row r="35">
      <c r="A35" s="4" t="inlineStr">
        <is>
          <t>Cash dividends declared</t>
        </is>
      </c>
      <c r="B35" s="5" t="n">
        <v>-101200000</v>
      </c>
      <c r="C35" s="4" t="inlineStr">
        <is>
          <t xml:space="preserve"> </t>
        </is>
      </c>
      <c r="D35" s="4" t="inlineStr">
        <is>
          <t xml:space="preserve"> </t>
        </is>
      </c>
      <c r="E35" s="5" t="n">
        <v>-101200000</v>
      </c>
      <c r="F35" s="4" t="inlineStr">
        <is>
          <t xml:space="preserve"> </t>
        </is>
      </c>
      <c r="G35" s="4" t="inlineStr">
        <is>
          <t xml:space="preserve"> </t>
        </is>
      </c>
      <c r="H35" s="4" t="inlineStr">
        <is>
          <t xml:space="preserve"> </t>
        </is>
      </c>
    </row>
    <row r="36">
      <c r="A36" s="4" t="inlineStr">
        <is>
          <t>Ending balance at Jun. 30, 2023</t>
        </is>
      </c>
      <c r="B36" s="9" t="n">
        <v>6237300000</v>
      </c>
      <c r="C36" s="9" t="n">
        <v>2700000</v>
      </c>
      <c r="D36" s="5" t="n">
        <v>5230600000</v>
      </c>
      <c r="E36" s="5" t="n">
        <v>2895600000</v>
      </c>
      <c r="F36" s="5" t="n">
        <v>-441900000</v>
      </c>
      <c r="G36" s="5" t="n">
        <v>-1506700000</v>
      </c>
      <c r="H36" s="5" t="n">
        <v>57000000</v>
      </c>
    </row>
    <row r="37">
      <c r="A37" s="4" t="inlineStr">
        <is>
          <t>Ending balance, shares at Jun. 30, 2023</t>
        </is>
      </c>
      <c r="B37" s="5" t="n">
        <v>273200000</v>
      </c>
      <c r="C37" s="5" t="n">
        <v>2732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Mar. 31, 2023</t>
        </is>
      </c>
      <c r="B38" s="9" t="n">
        <v>6140800000</v>
      </c>
      <c r="C38" s="9" t="n">
        <v>2700000</v>
      </c>
      <c r="D38" s="5" t="n">
        <v>5168700000</v>
      </c>
      <c r="E38" s="5" t="n">
        <v>2815400000</v>
      </c>
      <c r="F38" s="5" t="n">
        <v>-508000000</v>
      </c>
      <c r="G38" s="5" t="n">
        <v>-1394800000</v>
      </c>
      <c r="H38" s="5" t="n">
        <v>56800000</v>
      </c>
    </row>
    <row r="39">
      <c r="A39" s="4" t="inlineStr">
        <is>
          <t>Beginning balance, shares at Mar. 31, 2023</t>
        </is>
      </c>
      <c r="B39" s="4" t="inlineStr">
        <is>
          <t xml:space="preserve"> </t>
        </is>
      </c>
      <c r="C39" s="5" t="n">
        <v>2723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130900000</v>
      </c>
      <c r="C40" s="4" t="inlineStr">
        <is>
          <t xml:space="preserve"> </t>
        </is>
      </c>
      <c r="D40" s="4" t="inlineStr">
        <is>
          <t xml:space="preserve"> </t>
        </is>
      </c>
      <c r="E40" s="5" t="n">
        <v>130700000</v>
      </c>
      <c r="F40" s="4" t="inlineStr">
        <is>
          <t xml:space="preserve"> </t>
        </is>
      </c>
      <c r="G40" s="4" t="inlineStr">
        <is>
          <t xml:space="preserve"> </t>
        </is>
      </c>
      <c r="H40" s="5" t="n">
        <v>200000</v>
      </c>
    </row>
    <row r="41">
      <c r="A41" s="4" t="inlineStr">
        <is>
          <t>Foreign exchange translation adjustment</t>
        </is>
      </c>
      <c r="B41" s="5" t="n">
        <v>66200000</v>
      </c>
      <c r="C41" s="4" t="inlineStr">
        <is>
          <t xml:space="preserve"> </t>
        </is>
      </c>
      <c r="D41" s="4" t="inlineStr">
        <is>
          <t xml:space="preserve"> </t>
        </is>
      </c>
      <c r="E41" s="4" t="inlineStr">
        <is>
          <t xml:space="preserve"> </t>
        </is>
      </c>
      <c r="F41" s="5" t="n">
        <v>66200000</v>
      </c>
      <c r="G41" s="4" t="inlineStr">
        <is>
          <t xml:space="preserve"> </t>
        </is>
      </c>
      <c r="H41" s="4" t="inlineStr">
        <is>
          <t xml:space="preserve"> </t>
        </is>
      </c>
    </row>
    <row r="42">
      <c r="A42" s="4" t="inlineStr">
        <is>
          <t>Net change in interest rate swap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fined benefit pension adjustment</t>
        </is>
      </c>
      <c r="B43" s="5" t="n">
        <v>100000</v>
      </c>
      <c r="C43" s="4" t="inlineStr">
        <is>
          <t xml:space="preserve"> </t>
        </is>
      </c>
      <c r="D43" s="4" t="inlineStr">
        <is>
          <t xml:space="preserve"> </t>
        </is>
      </c>
      <c r="E43" s="4" t="inlineStr">
        <is>
          <t xml:space="preserve"> </t>
        </is>
      </c>
      <c r="F43" s="5" t="n">
        <v>100000</v>
      </c>
      <c r="G43" s="4" t="inlineStr">
        <is>
          <t xml:space="preserve"> </t>
        </is>
      </c>
      <c r="H43" s="4" t="inlineStr">
        <is>
          <t xml:space="preserve"> </t>
        </is>
      </c>
    </row>
    <row r="44">
      <c r="A44" s="4" t="inlineStr">
        <is>
          <t>Stock-based compensation expense</t>
        </is>
      </c>
      <c r="B44" s="5" t="n">
        <v>33500000</v>
      </c>
      <c r="C44" s="4" t="inlineStr">
        <is>
          <t xml:space="preserve"> </t>
        </is>
      </c>
      <c r="D44" s="5" t="n">
        <v>33500000</v>
      </c>
      <c r="E44" s="4" t="inlineStr">
        <is>
          <t xml:space="preserve"> </t>
        </is>
      </c>
      <c r="F44" s="4" t="inlineStr">
        <is>
          <t xml:space="preserve"> </t>
        </is>
      </c>
      <c r="G44" s="4" t="inlineStr">
        <is>
          <t xml:space="preserve"> </t>
        </is>
      </c>
      <c r="H44" s="4" t="inlineStr">
        <is>
          <t xml:space="preserve"> </t>
        </is>
      </c>
    </row>
    <row r="45">
      <c r="A45" s="4" t="inlineStr">
        <is>
          <t>Exercise of options, net of withholding taxes</t>
        </is>
      </c>
      <c r="B45" s="5" t="n">
        <v>28400000</v>
      </c>
      <c r="C45" s="4" t="inlineStr">
        <is>
          <t xml:space="preserve"> </t>
        </is>
      </c>
      <c r="D45" s="5" t="n">
        <v>28400000</v>
      </c>
      <c r="E45" s="4" t="inlineStr">
        <is>
          <t xml:space="preserve"> </t>
        </is>
      </c>
      <c r="F45" s="4" t="inlineStr">
        <is>
          <t xml:space="preserve"> </t>
        </is>
      </c>
      <c r="G45" s="4" t="inlineStr">
        <is>
          <t xml:space="preserve"> </t>
        </is>
      </c>
      <c r="H45" s="4" t="inlineStr">
        <is>
          <t xml:space="preserve"> </t>
        </is>
      </c>
    </row>
    <row r="46">
      <c r="A46" s="4" t="inlineStr">
        <is>
          <t>Exercise of options, net of withholding taxes, shares</t>
        </is>
      </c>
      <c r="B46" s="4" t="inlineStr">
        <is>
          <t xml:space="preserve"> </t>
        </is>
      </c>
      <c r="C46" s="5" t="n">
        <v>9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s of common stock</t>
        </is>
      </c>
      <c r="B47" s="5" t="n">
        <v>-111900000</v>
      </c>
      <c r="C47" s="4" t="inlineStr">
        <is>
          <t xml:space="preserve"> </t>
        </is>
      </c>
      <c r="D47" s="4" t="inlineStr">
        <is>
          <t xml:space="preserve"> </t>
        </is>
      </c>
      <c r="E47" s="4" t="inlineStr">
        <is>
          <t xml:space="preserve"> </t>
        </is>
      </c>
      <c r="F47" s="4" t="inlineStr">
        <is>
          <t xml:space="preserve"> </t>
        </is>
      </c>
      <c r="G47" s="5" t="n">
        <v>111900000</v>
      </c>
      <c r="H47" s="4" t="inlineStr">
        <is>
          <t xml:space="preserve"> </t>
        </is>
      </c>
    </row>
    <row r="48">
      <c r="A48" s="4" t="inlineStr">
        <is>
          <t>Cash dividends declared</t>
        </is>
      </c>
      <c r="B48" s="5" t="n">
        <v>-50500000</v>
      </c>
      <c r="C48" s="4" t="inlineStr">
        <is>
          <t xml:space="preserve"> </t>
        </is>
      </c>
      <c r="D48" s="4" t="inlineStr">
        <is>
          <t xml:space="preserve"> </t>
        </is>
      </c>
      <c r="E48" s="5" t="n">
        <v>-50500000</v>
      </c>
      <c r="F48" s="4" t="inlineStr">
        <is>
          <t xml:space="preserve"> </t>
        </is>
      </c>
      <c r="G48" s="4" t="inlineStr">
        <is>
          <t xml:space="preserve"> </t>
        </is>
      </c>
      <c r="H48" s="4" t="inlineStr">
        <is>
          <t xml:space="preserve"> </t>
        </is>
      </c>
    </row>
    <row r="49">
      <c r="A49" s="4" t="inlineStr">
        <is>
          <t>Ending balance at Jun. 30, 2023</t>
        </is>
      </c>
      <c r="B49" s="9" t="n">
        <v>6237300000</v>
      </c>
      <c r="C49" s="9" t="n">
        <v>2700000</v>
      </c>
      <c r="D49" s="9" t="n">
        <v>5230600000</v>
      </c>
      <c r="E49" s="9" t="n">
        <v>2895600000</v>
      </c>
      <c r="F49" s="9" t="n">
        <v>-441900000</v>
      </c>
      <c r="G49" s="9" t="n">
        <v>-1506700000</v>
      </c>
      <c r="H49" s="9" t="n">
        <v>57000000</v>
      </c>
    </row>
    <row r="50">
      <c r="A50" s="4" t="inlineStr">
        <is>
          <t>Ending balance, shares at Jun. 30, 2023</t>
        </is>
      </c>
      <c r="B50" s="5" t="n">
        <v>273200000</v>
      </c>
      <c r="C50" s="5" t="n">
        <v>273200000</v>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33.5</v>
      </c>
      <c r="C4" s="9" t="n">
        <v>46</v>
      </c>
      <c r="D4" s="6" t="n">
        <v>75.40000000000001</v>
      </c>
      <c r="E4" s="6" t="n">
        <v>85.90000000000001</v>
      </c>
    </row>
    <row r="5">
      <c r="A5" s="4" t="inlineStr">
        <is>
          <t>Allocated Share Based Compensation Expense Related To Performance Based Options</t>
        </is>
      </c>
      <c r="B5" s="6" t="n">
        <v>8.5</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327</v>
      </c>
      <c r="C4" s="11" t="n">
        <v>0.291</v>
      </c>
      <c r="D4" s="11" t="n">
        <v>0.311</v>
      </c>
      <c r="E4" s="11" t="n">
        <v>0.2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Detail)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S&amp;C common stockholders</t>
        </is>
      </c>
      <c r="B4" s="6" t="n">
        <v>130.7</v>
      </c>
      <c r="C4" s="6" t="n">
        <v>110.6</v>
      </c>
      <c r="D4" s="6" t="n">
        <v>256.7</v>
      </c>
      <c r="E4" s="6" t="n">
        <v>282.7</v>
      </c>
    </row>
    <row r="5">
      <c r="A5" s="3" t="inlineStr">
        <is>
          <t>Shares attributable to SS&amp;C:</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used in calculation of basic EPS</t>
        </is>
      </c>
      <c r="B6" s="5" t="n">
        <v>248500000</v>
      </c>
      <c r="C6" s="5" t="n">
        <v>254900000</v>
      </c>
      <c r="D6" s="5" t="n">
        <v>249500000</v>
      </c>
      <c r="E6" s="5" t="n">
        <v>255300000</v>
      </c>
    </row>
    <row r="7">
      <c r="A7" s="4" t="inlineStr">
        <is>
          <t>Weighted-average common stock equivalents – stock options and restricted shares</t>
        </is>
      </c>
      <c r="B7" s="5" t="n">
        <v>6500000</v>
      </c>
      <c r="C7" s="5" t="n">
        <v>9000000</v>
      </c>
      <c r="D7" s="5" t="n">
        <v>6500000</v>
      </c>
      <c r="E7" s="5" t="n">
        <v>10200000</v>
      </c>
    </row>
    <row r="8">
      <c r="A8" s="4" t="inlineStr">
        <is>
          <t>Weighted-average common and common equivalent shares outstanding – used in calculation of diluted EPS</t>
        </is>
      </c>
      <c r="B8" s="5" t="n">
        <v>255000000</v>
      </c>
      <c r="C8" s="5" t="n">
        <v>263900000</v>
      </c>
      <c r="D8" s="5" t="n">
        <v>256000000</v>
      </c>
      <c r="E8" s="5" t="n">
        <v>265500000</v>
      </c>
    </row>
    <row r="9">
      <c r="A9" s="4" t="inlineStr">
        <is>
          <t>Earnings per share attributable to SS&amp;C common stockholders - Basic</t>
        </is>
      </c>
      <c r="B9" s="8" t="n">
        <v>0.53</v>
      </c>
      <c r="C9" s="8" t="n">
        <v>0.43</v>
      </c>
      <c r="D9" s="8" t="n">
        <v>1.03</v>
      </c>
      <c r="E9" s="8" t="n">
        <v>1.11</v>
      </c>
    </row>
    <row r="10">
      <c r="A10" s="4" t="inlineStr">
        <is>
          <t>Earnings per share attributable to SS&amp;C common stockholders - Diluted</t>
        </is>
      </c>
      <c r="B10" s="8" t="n">
        <v>0.51</v>
      </c>
      <c r="C10" s="8" t="n">
        <v>0.42</v>
      </c>
      <c r="D10" s="9" t="n">
        <v>1</v>
      </c>
      <c r="E10" s="8" t="n">
        <v>1.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 SARs, RSUs, and RSAs [Member]</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not included in computation of diluted EPS</t>
        </is>
      </c>
      <c r="B5" s="5" t="n">
        <v>24900000</v>
      </c>
      <c r="C5" s="5" t="n">
        <v>22700000</v>
      </c>
      <c r="D5" s="5" t="n">
        <v>24900000</v>
      </c>
      <c r="E5" s="5" t="n">
        <v>164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 Additional Information (Detail) - DST Systems Inc [Member] - USD ($)</t>
        </is>
      </c>
      <c r="D1" s="2" t="inlineStr">
        <is>
          <t>3 Months Ended</t>
        </is>
      </c>
    </row>
    <row r="2">
      <c r="B2" s="2" t="inlineStr">
        <is>
          <t>Jul. 14, 2023</t>
        </is>
      </c>
      <c r="C2" s="2" t="inlineStr">
        <is>
          <t>Jul. 10, 2020</t>
        </is>
      </c>
      <c r="D2" s="2" t="inlineStr">
        <is>
          <t>Jun. 30,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expense</t>
        </is>
      </c>
      <c r="B4" s="9" t="n">
        <v>55100000</v>
      </c>
      <c r="C4" s="4" t="inlineStr">
        <is>
          <t xml:space="preserve"> </t>
        </is>
      </c>
      <c r="D4" s="4" t="inlineStr">
        <is>
          <t xml:space="preserve"> </t>
        </is>
      </c>
      <c r="E4" s="4" t="inlineStr">
        <is>
          <t xml:space="preserve"> </t>
        </is>
      </c>
    </row>
    <row r="5">
      <c r="A5" s="4" t="inlineStr">
        <is>
          <t>Accrued liability and expense</t>
        </is>
      </c>
      <c r="B5" s="4" t="inlineStr">
        <is>
          <t xml:space="preserve"> </t>
        </is>
      </c>
      <c r="C5" s="4" t="inlineStr">
        <is>
          <t xml:space="preserve"> </t>
        </is>
      </c>
      <c r="D5" s="4" t="inlineStr">
        <is>
          <t xml:space="preserve"> </t>
        </is>
      </c>
      <c r="E5" s="9" t="n">
        <v>55100000</v>
      </c>
    </row>
    <row r="6">
      <c r="A6" s="4" t="inlineStr">
        <is>
          <t>Other (expense) income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itigation settlement, expense</t>
        </is>
      </c>
      <c r="B8" s="4" t="inlineStr">
        <is>
          <t xml:space="preserve"> </t>
        </is>
      </c>
      <c r="C8" s="4" t="inlineStr">
        <is>
          <t xml:space="preserve"> </t>
        </is>
      </c>
      <c r="D8" s="9" t="n">
        <v>3600000</v>
      </c>
      <c r="E8" s="4" t="inlineStr">
        <is>
          <t xml:space="preserve"> </t>
        </is>
      </c>
    </row>
    <row r="9">
      <c r="A9" s="4" t="inlineStr">
        <is>
          <t>Accrued liability and expense</t>
        </is>
      </c>
      <c r="B9" s="4" t="inlineStr">
        <is>
          <t xml:space="preserve"> </t>
        </is>
      </c>
      <c r="C9" s="4" t="inlineStr">
        <is>
          <t xml:space="preserve"> </t>
        </is>
      </c>
      <c r="D9" s="4" t="inlineStr">
        <is>
          <t xml:space="preserve"> </t>
        </is>
      </c>
      <c r="E9" s="9" t="n">
        <v>8100000</v>
      </c>
    </row>
    <row r="10">
      <c r="A10" s="4" t="inlineStr">
        <is>
          <t>Settled Litigation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itigation settlement, expense</t>
        </is>
      </c>
      <c r="B12" s="9" t="n">
        <v>124625000</v>
      </c>
      <c r="C12" s="4" t="inlineStr">
        <is>
          <t xml:space="preserve"> </t>
        </is>
      </c>
      <c r="D12" s="4" t="inlineStr">
        <is>
          <t xml:space="preserve"> </t>
        </is>
      </c>
      <c r="E12" s="4" t="inlineStr">
        <is>
          <t xml:space="preserve"> </t>
        </is>
      </c>
    </row>
    <row r="13">
      <c r="A13" s="4" t="inlineStr">
        <is>
          <t>Settled Litigation [Member] | Putative Claims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itigation settlement, expense</t>
        </is>
      </c>
      <c r="B15" s="4" t="inlineStr">
        <is>
          <t xml:space="preserve"> </t>
        </is>
      </c>
      <c r="C15" s="9" t="n">
        <v>27000000</v>
      </c>
      <c r="D15" s="4" t="inlineStr">
        <is>
          <t xml:space="preserve"> </t>
        </is>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6" t="n">
        <v>0.2</v>
      </c>
      <c r="C4" s="6" t="n">
        <v>0.2</v>
      </c>
      <c r="D4" s="6" t="n">
        <v>0.4</v>
      </c>
      <c r="E4" s="6" t="n">
        <v>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Note 1—Basis of Presentation and Principles of Consolidation 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our Annual Report on Form 10-K for the year ended December 31, 2022, filed with the Securities and Exchange Commission (the “SEC”) on February 28, 2023 (the “2022 Form 10-K”). In the opinion of management, the accompanying unaudited Condensed Consolidated Financial Statements contain all adjustments (consisting of only normal recurring adjustments, except as noted elsewhere in the notes to the Condensed Consolidated Financial Statements) necessary for a fair statement of our financial position as of June 30, 2023, the results of our operations for the three and six months ended June 30, 2023 and 2022, and our cash flows for the six months ended June 30, 2023 and 2022. These statements do not include all of the information and footnotes required by GAAP for annual financial statements. The Condensed Consolidated Financial Statements contained herein should be read in conjunction with the audited Consolidated Financial Statements and footnotes as of and for the year ended December 31, 2022, which were included in the 2022 Form 10-K. The December 31, 2022 Consolidated Balance Sheet data were derived from audited financial statements but do not include all disclosures required by GAAP for annual financial statements. The results of operations for the three and six months ended June 30, 2023 are not necessarily indicative of the expected results for any subsequent quarters or the full year. The accompanying unaudited condensed consolidated financial statements include the accounts of SS&amp;C Technologies Holdings, Inc. and its subsidiaries, including a variable interest entity (“VIE”) for which we are the primary beneficiary. All intercompany balances and transactions have been eliminated in consolidation. Recently Adopted Accounting Pronouncement In March 2020, the FASB issued ASU 2020-04, Reference Rate Reform (Topic 848): Facilitation of the Effects of Reference Rate Reform on Financial Reporting . ASU 2020-04 provides optional expedients and exceptions for applying U.S. GAAP if certain criteria are met to contracts, hedging relationships and other transactions that reference LIBOR or another reference rate expected to be discontinued. In January 2021, the FASB issued ASU 2021-01, Reference Rate Reform (Topic 848): Scope .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dditionally, in December 2022, the FASB issued ASU 2022-06, Reference Rate Reform: Deferral of the Sunset Date of Topic 848, which deferred the sunset date of Topic 848 from December 31, 2022 to December 31, 2024 to align with the amended cessation date of LIBOR. We have adopted ASU 2020-04 and the adoption of this standard did not have a material impa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Note 2—Property, Plant and Equipment, net Property, plant and equipment and the related accumulated depreciation are as follows (in millions):
June 30, December 31,
2023 2022
Land $ 37.6 $ 39.3
Building and improvements 268.8 279.2
Equipment, furniture, and fixtures 527.2 523.7
833.6 842.2
Less: accumulated depreciation ( 510.0 ) ( 498.3 )
Total property, plant and equipment, net $ 323.6 $ 343.9 Depreciation expense for the three and six months ended June 30, 2023 was $ 18.1 million and $ 37.1 million, respectively. Depreciation expense for the three and six months ended June 30, 2022 was $ 19.0 million and $ 38.2 million, respectively. As of June 30, 2023 and December 31, 2022, property, plant and equipment assets, net of $ 9.9 million and $ 8.7 million, respectively, have been reclassified as held for sale and are presented in prepaid expenses and other current assets in our condensed co nsolidated balance sheet. Unpaid property, plant and equipment additions of $ 5.8 million and $ 5.1 million are included in accounts payable and other accrued expenses as of June 30, 2023 and December 31, 2022, respectively, in our condensed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6:26Z</dcterms:created>
  <dcterms:modified xmlns:dcterms="http://purl.org/dc/terms/" xmlns:xsi="http://www.w3.org/2001/XMLSchema-instance" xsi:type="dcterms:W3CDTF">2023-08-01T20:06:26Z</dcterms:modified>
</cp:coreProperties>
</file>